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UMMARY " sheetId="6" r:id="rId6"/>
    <s:sheet name="DEBT" sheetId="7" r:id="rId7"/>
    <s:sheet name="STOCKHOLDERS' DEFICIENCY" sheetId="8" r:id="rId8"/>
    <s:sheet name="FAIR VALUE OF FINANCIAL INSTRUM" sheetId="9" r:id="rId9"/>
    <s:sheet name="COMMITMENTS" sheetId="10" r:id="rId10"/>
    <s:sheet name="CAPITAL LEASE OBLIGATIONS" sheetId="11" r:id="rId11"/>
    <s:sheet name="SUBSEQUENT EVENTS" sheetId="12" r:id="rId12"/>
    <s:sheet name="NATURE OF BUSINESS AND SUMMAR13" sheetId="13" r:id="rId13"/>
    <s:sheet name="STOCKHOLDERS' DEFICIENCY (Table" sheetId="14" r:id="rId14"/>
    <s:sheet name="FAIR VALUE OF FINANCIAL INSTR15" sheetId="15" r:id="rId15"/>
    <s:sheet name="CAPITAL LEASE OBLIGATIONS (Tabl" sheetId="16" r:id="rId16"/>
    <s:sheet name="NATURE OF BUSINESS AND SUMMAR17" sheetId="17" r:id="rId17"/>
    <s:sheet name="DEBT (Details Narrative)" sheetId="18" r:id="rId18"/>
    <s:sheet name="DEBT (Details Narrative 1)" sheetId="19" r:id="rId19"/>
    <s:sheet name="DEBT (Details Narrative 2)" sheetId="20" r:id="rId20"/>
    <s:sheet name="STOCKHOLDERS' DEFICIENCY (Detai" sheetId="21" r:id="rId21"/>
    <s:sheet name="STOCKHOLDERS' DEFICIENCY (Det22" sheetId="22" r:id="rId22"/>
    <s:sheet name="FAIR VALUE OF FINANCIAL INSTR23" sheetId="23" r:id="rId23"/>
    <s:sheet name="COMMITMENTS (Details Narrative)" sheetId="24" r:id="rId24"/>
    <s:sheet name="CAPITAL LEASE OBLIGATIONS (Deta" sheetId="25" r:id="rId25"/>
    <s:sheet name="CAPITAL LEASE OBLIGATIONS (De26"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6</t>
  </si>
  <si>
    <t>Nov. 01, 2016</t>
  </si>
  <si>
    <t>Document And Entity Information</t>
  </si>
  <si>
    <t>Entity Registrant Name</t>
  </si>
  <si>
    <t>U-Vend,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t>
  </si>
  <si>
    <t>Inventory (net)</t>
  </si>
  <si>
    <t>Prepaid expenses and other assets</t>
  </si>
  <si>
    <t>Total current assets</t>
  </si>
  <si>
    <t>Noncurrent assets:</t>
  </si>
  <si>
    <t>Property and equipment (net)</t>
  </si>
  <si>
    <t>Security deposits</t>
  </si>
  <si>
    <t>Other assets (net)</t>
  </si>
  <si>
    <t xml:space="preserve"> </t>
  </si>
  <si>
    <t>Intangible asset (net)</t>
  </si>
  <si>
    <t>Goodwill</t>
  </si>
  <si>
    <t>Total noncurrent assets</t>
  </si>
  <si>
    <t>Total assets</t>
  </si>
  <si>
    <t>Current liabilities:</t>
  </si>
  <si>
    <t>Accounts payable</t>
  </si>
  <si>
    <t>Accrued expenses</t>
  </si>
  <si>
    <t>Accrued interest</t>
  </si>
  <si>
    <t>NHL sponsorship liability</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t>
  </si>
  <si>
    <t>Stockholders' deficiency</t>
  </si>
  <si>
    <t>Common stock, $.001 par value, 600,000,000 shares authorized, 22,759,992 shares issued and outstanding (18,148,816 - 2015)</t>
  </si>
  <si>
    <t>Additional paid-in capital</t>
  </si>
  <si>
    <t>Accumulated deficit</t>
  </si>
  <si>
    <t>Total stockholders' deficiency</t>
  </si>
  <si>
    <t>Total liabilities and stockholders' deficienc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t>
  </si>
  <si>
    <t>Cost of revenue</t>
  </si>
  <si>
    <t>Gross profit</t>
  </si>
  <si>
    <t>Operating expenses:</t>
  </si>
  <si>
    <t>Selling</t>
  </si>
  <si>
    <t>General and administrative</t>
  </si>
  <si>
    <t>Accretion and reversal of earn-out liability</t>
  </si>
  <si>
    <t>[OperatingExpenses]</t>
  </si>
  <si>
    <t>Operating loss</t>
  </si>
  <si>
    <t>Other (income) expense, net:</t>
  </si>
  <si>
    <t>Gain on change in fair value of debt and warrant liabilities</t>
  </si>
  <si>
    <t>Amortization of debt discount and deferred financing costs</t>
  </si>
  <si>
    <t>Interest expense</t>
  </si>
  <si>
    <t>Unrealized loss (gain) on foreign currency</t>
  </si>
  <si>
    <t>[Other Expenses]</t>
  </si>
  <si>
    <t>Net loss</t>
  </si>
  <si>
    <t>Net loss per share - basic and diluted (in dollars per share)</t>
  </si>
  <si>
    <t>Weighted average common shares outstanding - basic and diluted (in shares)</t>
  </si>
  <si>
    <t>CONDENSED CONSOLIDATED STATEMENTS OF CASH FLOWS (Unaudited) - USD ($)</t>
  </si>
  <si>
    <t>Cash flows from operating activities:</t>
  </si>
  <si>
    <t>Adjustments to reconcile net loss to net cash used by operating activities:</t>
  </si>
  <si>
    <t>Stock based compensation</t>
  </si>
  <si>
    <t>(Gain) loss on fair value of warrant liabilities</t>
  </si>
  <si>
    <t>Common shares issued for lease obligation</t>
  </si>
  <si>
    <t>Common shares and warrants issued for services</t>
  </si>
  <si>
    <t>Depreciation</t>
  </si>
  <si>
    <t>Amortization of intangible assets</t>
  </si>
  <si>
    <t>Accretion and reversal of contingent consideration liability</t>
  </si>
  <si>
    <t>Settlement of debt interest, fees and penalties with convertible notes</t>
  </si>
  <si>
    <t>Convertible notes payable fair value adjustment</t>
  </si>
  <si>
    <t>(Increase) decrease in assets:</t>
  </si>
  <si>
    <t>Inventory</t>
  </si>
  <si>
    <t>Increase in liabilities:</t>
  </si>
  <si>
    <t>Accounts payable and accrued expenses</t>
  </si>
  <si>
    <t>Net cash used by operating activities</t>
  </si>
  <si>
    <t>Cash flows from investing activities:</t>
  </si>
  <si>
    <t>Purchase of property and equipment</t>
  </si>
  <si>
    <t>Net cash used by investing activities</t>
  </si>
  <si>
    <t>Cash flows from financing activities:</t>
  </si>
  <si>
    <t>Proceeds from common stock warrant exercises</t>
  </si>
  <si>
    <t>Proceeds from convertible notes, net of financing costs</t>
  </si>
  <si>
    <t>Proceeds from promissory notes</t>
  </si>
  <si>
    <t>Repayment of convertible note</t>
  </si>
  <si>
    <t>Principal repayments of promissory notes</t>
  </si>
  <si>
    <t>Deferred financing costs paid</t>
  </si>
  <si>
    <t>Net cash provided by financing activities</t>
  </si>
  <si>
    <t>Net increase (decrease) in cash</t>
  </si>
  <si>
    <t>Cash - beginning of period</t>
  </si>
  <si>
    <t>Cash - end of period</t>
  </si>
  <si>
    <t>Cash paid for:</t>
  </si>
  <si>
    <t>Interest</t>
  </si>
  <si>
    <t>Income taxes</t>
  </si>
  <si>
    <t>Non-cash investing and financing activities:</t>
  </si>
  <si>
    <t>Debt discount related to warrant liability and beneficial conversion feature</t>
  </si>
  <si>
    <t>Issuance of common stock to satisfy capital lease obligation</t>
  </si>
  <si>
    <t>Issuance of common shares and warrants as debt financing cost</t>
  </si>
  <si>
    <t>Conversion of senior convertible notes into common stock</t>
  </si>
  <si>
    <t>Issuance of common shares to pay due to officers</t>
  </si>
  <si>
    <t>Issuance of senior convertible note to settle interest, fees and penalties due</t>
  </si>
  <si>
    <t>Issuance of convertible notes to settle principal, interest, fees and penalties</t>
  </si>
  <si>
    <t>Equipment, inventory and coin financed with debt</t>
  </si>
  <si>
    <t>Equipment acquired in exchange of warrant liability</t>
  </si>
  <si>
    <t>Issuance of common shares to satisfy contingent consideration obligation</t>
  </si>
  <si>
    <t>Issuance of common stock warrants to satisfy accrued expenses</t>
  </si>
  <si>
    <t>NATURE OF BUSINESS AND SUMMARY OF SIGNIFICANT ACCOUNTING POLICIES</t>
  </si>
  <si>
    <t>Accounting Policies [Abstract]</t>
  </si>
  <si>
    <t xml:space="preserve">NOTE 1. NATURE OF BUSINESS AND SUMMARY
OF SIGNIFICANT ACCOUNTING POLICIES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 The Company’s vending kiosks incorporate
advanced wireless technology, creative concepts, and ease of management. The Company’s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 Management’s plans The accompanying unaudited condensed consolidated
financial statements have been prepared on a going concern basis. The Company incurred a loss of $2,011,864 during the nine months
ended September 30, 2016, has incurred accumulated losses totaling $7,839,286, and has a working capital deficit of $2,882,118
at September 30, 2016. These factors, among others, indicate that the Company may be unable to continue as a going concern. The
condensed consolidated financial statements do not include any adjustments that might result from the outcome of these uncertainties. 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Principles of Consolidation Common Shares Issued and Earnings
Per Share As of September 30, 2016, there were approximately
54.7 million (44.9 million at September 30,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lassifications Accounting
Pronouncements In May 2014, the FASB issued new accounting
guidance, ASU 2014-09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t>
  </si>
  <si>
    <t>DEBT</t>
  </si>
  <si>
    <t>Debt Disclosure [Abstract]</t>
  </si>
  <si>
    <t xml:space="preserve">NOTE 2. DEBT Senior Convertible Notes The Company entered into a Securities Purchase
Agreement (“2013 SPA”) dated June 18, 2013 with Cobrador Multi-Strategy Partners, LP (“Investor” or “Cobrador”)
pursuant to Cobrador providing an aggregate of $400,000 financing through senior convertible notes and warrants. During the nine months ended September
30, 2016, the terms of the convertible notes were extended until December 31, 2017. Pursuant to the extension the maturity of the
convertibles notes are for more than one year as of September 30, 2016 and accordingly are reclassified as noncurrent liabilities.
In connection with the extension, the Company extended the expiration dates of Series A Warrants by one year. The fair value of
the Series A Warrants did not materially change due to the extension. During the nine months ended September
30, 2016, the Company issued 1,250,000 shares of common stock upon Cobrador converting three Senior Convertible Notes in the face
amount of $62,500. As of September 30, 2016, the Senior Convertible had an aggregate face and carrying value of $310,000 ($372,500
at December 31, 2015). On June 30, 2016, the Company entered into
an agreement with Cobrador and issued an additional Senior Convertible Note in the face amount of $108,804 in settlement of accrued
interest, additional interest, fees and penalties. The additional interest, fees and penalties $72,734 and this amount was charged
to operations as debt discount amortization during the nine months ended September 30, 2016. The Senior Convertible Note is due
on December 31, 2017 and can be convertible into shares of common stock at a conversion price $.05 per share. The Company determined
that the Senior Convertible Note had beneficial conversion feature and allocated $87,043 as debt discount representing the beneficial
conversion. The Company will amortize the debt the discount over the term of the note. During the three and nine months
ended September 30, 2016, the Company amortized debt discount of $14,507 related to the Senior Convertible Note issued in June
2016. As of September 30, 2016, the Senior Convertible Note issued in June 2016, had a carrying value of $36,268 net of
discount of $72,536. Pursuant to 2013 SPA, there were an aggregate
of 11.2 million Series A Warrants expiring at various dates between June 2017 and December 2018 and an aggregate of 12 million
Series B Warrants expiring at various dates between June 2018 and November 2019. Promissory Notes Payable During the nine months ended September
30, 2016, the Company issued nine unsecured promissory notes and borrowed an aggregate amount of $474,000. The promissory notes
bear interest at 10% per annum, with a provision for an increase in the interest rate upon an event of default as defined therein,
and were due at various due dates in June 2016. On June 30, 2016 the Company issued new convertible promissory notes and repaid
the promissory notes as further detailed in the Convertible Note Payable section. In addition, during the nine months ended
September 30, 2016, the Company borrowed an aggregate of $58,800 pursuant to five unsecured promissory notes. The notes bear interest
at 19% and the borrowings are payable together with interest over a period of six months from the date of borrowing. The Company
repaid an aggregate of $45,833 of borrowings during the nine months ended September 30, 2016 and the balance outstanding on these
notes at September 30, 2016 was $24,050 ($11,083 at December 31, 2015). The Company also borrowed $30,000 pursuant to a demand
promissory note that bears interest at 10% during the nine months ended September 30, 2016. In January and October 2015, the Company
entered into two separate 24 month equipment financing agreements with Perkin Industries, LLC (“the Lender”) for equipment
in the aggregate amount of $137,750 with an annual interest rate of 15%. The Lender received an aggregate of 110,200 warrants
with an exercise price of $0.35 per share and a term of three years in connection with this financing which was recorded as a
debt discount and derivative warrant liability due to the “down round provision” in the amount of $1,237. During
the three and nine months ended September 30, 2016, the Company amortized debt discount of $146 and $439, respectively, and the
carrying value of this financing is $137,750 at September 30, 2016. The fair value of the warrant liability related to Perkin
equipment financing obligations was $1,711 as of September 30, 2016 ($2,920 December 31, 2015). Convertible Note Payable During the nine months ended September
30, 2016, the Company repaid one convertible note payable in Canadian dollars that was acquired in connection with the U-Vend Canada
merger on January 7, 2014 in the face amount of $19,250. The Company has another convertible 18% note in the principal carrying
value of $76,237 as of September 30, 2016. During the three and nine months ended September
30, 2016, the Company recorded an unrealized (loss)/ gain on foreign currency translation related to these notes and the related
accrued interest of $1,776 and $(7,251), respectively. The Company recorded an unrealized gain on foreign currency translation
of $8,602 and an unrealized gain on foreign currency translation of $24,561 during the three and nine months ended September 30,
2015, respectively, related to these notes and the accrued interest. During the year ended December 31, 2015,
the Company issued eleven 9.5% subordinated convertible notes aggregating $441,000 pursuant to 2015 Stock Purchase Agreement (2015
SPA). In connection with these borrowings, the Company granted a total of 735,002 warrants with an exercise price of $0.40 per
share and 5 year terms. The Company allocated $8,113 of proceeds received to debt discount based on the computed fair value of
the convertible notes and warrants issued. During the three and nine months ended September 30, 2016 the Company recorded $129
and $2,309, respective, as amortization of debt discount on the 2015 SPA subordinated convertible notes. As of September 30, 2016,
outstanding 2015 SPA notes had a face value of $441,000 ($441,000 at December 31, 2015). The debt discount of $2,309 at December
31, 2015 is fully amortized, resulting in a carrying value of $441,000 ($438,691 at December 31, 2015). On June 30, 2016, the Company issued five
Convertible Notes in the aggregate face amount of $761,597 pursuant to 2016 Stock Purchase Agreement (2016 SPA). 2016 SPA Notes
are due in 24 months and bear interest at 9.5% and are convertible into shares of common stock at a conversion price of $0.17 per
share. The Company satisfied its obligations for: previously issued Promissory Notes of $549,000, accrued interest of $38,615,
lease principal installments of $47,466, previously accrued registration rights penalties of $22,156, due to an ex-officer of $81,250,
and additional interest, expenses, fine and penalties of $23,110 through the issuance of 2016 SPA Notes. The Company charged additional
interest, expenses, fine and penalties $23,110 to operations as amortization of debt discount and deferred financing costs during
the nine months ended September 30, 2016. In connection with these borrowings, the
Company granted a total of 2,239,990 warrants with an exercise price of $0.30 per share with a five year expiration. The Company
allocated $19,242 to debt discount based on the computed fair value of the convertible notes and warrants issued, and the debt
discount is classified as derivative warrant liability due to the “down round provision” in the warrants. During the three and nine months ended
September 30, 2016, the Company amortized $2,405 of debt discount related to 2016 SPA. As of September 30, 2016, outstanding 2016
SPA had a face value of $761,957 and debt discount of $16,837 resulting in carrying value of $744,760. During the three months ended September
30, 2016, the Company issued four Convertible Notes (Cobrador 2016 Convertible Notes) in the face amount of $115,000. The notes
are due in due 24 months and bear interest at 9.5% and are convertible into shares of common stock at a conversion price of $0.17
per share. In connection with these borrowings, the Company granted a total of 338,235 warrants with an exercise price of $0.30
per share with a five year expiration. The Company allocated $1,994 to debt discount based on the computed fair value of the convertible
notes and warrants issued, and the debt discount is classified as derivative warrant liability due to the “down round provision”
in the warrants. During the three and nine months ended September 30, 2016, the Company amortized $249 of debt discount resulting
in un amortized debt discount of $1,745 and carrying vale of $113,255 at September 30, 2016. As of September 30, 2016, five convertible notes payable with
a face amount of $237,000 ($175,313 at December 31, 2015) are currently due for repayment. The terms of the notes, amongst other
things, provide for payment of additional interest if repayments are not made on due dates. The Company is in discussion with
the note holders for an extension of the repayment date, however, as of November 4, 2016 no agreement has been reached. Additional
interest payable, if any, on the notes as of September 30, 2016 was immaterial. Other Assets - Deferred Financing Costs Financing costs associated with the Senior
Convertible Notes, certain of the Subordinated Convertible Notes payable and planned financing are included in deferred financing
costs on the condensed consolidated balance sheets at September 30, 2016 and December 31, 2015. These costs are amortized
over the term of the respective notes. The Company incurred approximately $107,000 of financing costs during the nine months ended
September 30, 2016, including $7,000 related to maturity extensions of a convertible note paid in shares of the Company’s
common stock and $100,000 for a proposed financing. Amortization of financing costs for the three and nine months ended September
30, 2016 was $1,017 ($32,315 in 2015) and $27,010 ($80,436 in 2015), respectively. In addition, during the three months ended September
30, 2016 the Company charged to operations as amortization of deferred financing costs $150,000 incurred for a proposed financing
as the Company determined that it is unlikely that the proposed financing will be completed. </t>
  </si>
  <si>
    <t>STOCKHOLDERS' DEFICIENCY</t>
  </si>
  <si>
    <t>Equity [Abstract]</t>
  </si>
  <si>
    <t>NOTE 3. STOCKHOLDERS’ DEFICIENCY During the nine months ended September
30, 2016, the Company granted options to acquire 20,000 shares of its common shares pursuant to the Company’s Stock Option
plan. During the nine months ended September
30, 2016, $125,294 ($112,431 in 2015) was charged to operations as stock based compensation costs for the options and the
restricted shares granted. During the nine months ended September
30, 2016, the Company issued 50,000 shares of common stock with a fair value of $7,000 to a note holder to extend the maturity
date of the note. During the nine months ended September
30, 2016, the Company issued 1,250,000 shares upon conversion of $62,500 face amount of Senior Convertible Note. In addition, the
Company issued 2,941,176 shares to settle $500,000 due to three of its officers. During the nine months ended September 30, 2016, the Company
issued 370,000 shares of common stock with a fair value of $45,600 and warrants with a fair value of $44,394 to consultants for
services rendered. At September 30, 2016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Series A warrants Senior convertible notes 6,000,000 $ 0.05 January 2018-December 2018
2014 Series B warrants Senior convertible notes 6,000,000 $ 0.06 January 2019-November 2019
2014 Warrants for services 420,000 $ 0.35 August 2019-December 2019
2014 Warrants for services 96,000 $ 0.05 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5 Issued with 2014 SPA convertible debt 116,668 $ 0.35 January 2020-March 2020
2015 Issued with convertible financing obligation 110,200 $ 0.35 January 2018-October 2018
2015 Issued with 2015 SPA convertible debt 735,002 $ 0.40 February 2020- September 2020
2015 Issued for services 407,067 $ 0.40 April 2020-November 2020
2015 Warrants issued for equipment 200,000 $ 0.35 December 2017
2016 Warrants issued with 2016 SPA convertible debt 2,239,990 $ 0.30 June 2021
2015 Warrants issued with sale of common shares 779,413 $ 0.30 December 2017
2016 Warrants issued for consulting services 1,250,000 $ 0.17 June 2021
2016 Warrants issued for lease extension 150,000 $ 0.30 August 2019
2016 Warrants with Convertible notes 338,236 $ 0.30 August 2021-September 2021
34,003,278 During the nine months ended September
30, 2016, 1,286,482 warrants expired unexercised.</t>
  </si>
  <si>
    <t>FAIR VALUE OF FINANCIAL INSTRUMENTS</t>
  </si>
  <si>
    <t>Fair Value Disclosures [Abstract]</t>
  </si>
  <si>
    <t xml:space="preserve">NOTE 4. FAIR VALUE OF FINANCIAL INSTRUMENTS OPEN The following table provides a summary
of changes in derivative warrant liabilities measured at fair value on a recurring basis using significant unobservable inputs
(Level 3) for the nine months ended September 30, 2016 and the year ended December 31, 2015.
September 30, December 31,
Balance at beginning of period $ 310,960 $ 309,993
Allocation of proceeds related to convertible and promissory notes to derivative liabilities due to “down round” provision 22,120 38,282
Reclassification of warrant liability as additional paid in capital upon exercise of warrants — (3,534 )
Equipment purchased with warrants classified as derivative liabilities due to “down round” provision — 50,100
Unrealized gain on fair value adjustment (119,671 ) (83,881 )
$ 213,409 $ 310,960 The fair value of warrants outstanding
at September 30, 2016 and December 31, 2015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 </t>
  </si>
  <si>
    <t>COMMITMENTS</t>
  </si>
  <si>
    <t>Commitments and Contingencies Disclosure [Abstract]</t>
  </si>
  <si>
    <t xml:space="preserve">NOTE 5. COMMITMENTS In June, 2016 the Company entered into
a license agreement beginning January 1, 2016 through December 31, 2018 with Major League Baseball Properties, Inc. (“MLB”
“Licensor”)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575,000 during 2018. The Company is obligated to pay the licensor a royalty based
on the product sold or advertising sold. The royalty paid shall offset all or a portion of the guaranteed payments. The agreement
is subject to customary default and termination clauses. The Company has paid $25,000 at the inception of the agreement and has
accrued $60,714 at September 30, 2016 and charged to operations $85,714 of guaranteed payments related to nine months ended September
30, 2016. </t>
  </si>
  <si>
    <t>CAPITAL LEASE OBLIGATIONS</t>
  </si>
  <si>
    <t>Leases [Abstract]</t>
  </si>
  <si>
    <t xml:space="preserve">NOTE 6. CAPITAL LEASE OBLIGATIONS In connection with the merger on January 7, 2014, the Company
acquired the capital assets and outstanding lease obligations of U-Vend Canada. As per the terms of the agreement with the lessor,
the Company is obligated to pay annual lease payments as summarized below and also buy the equipment from the lessor at the lease
maturity in 2017. Accordingly, the lease has been treated as a capital lease. In August 2016, the Company and the lessor agreed to extend
the term of the lease until December 31, 2017. As a consideration of the extension, the Company issued warrants to acquire 150,000
shares of common stock. The warrants have an exercise price of $0.30 per share, a term of three years, and recorded as a debt discount
and derivative warrant liability due to the “down round provision” in the amount of $884. The following schedule provides minimum
future rental payments required as of September 30, 2016, under capital leases which have a remaining non-cancelable lease
term in excess of one year:
2016 58,772
2017 136,355
Total minimum lease payments 195,128
Guaranteed residual value 120,688
315,796
Less: Amount represented interest (43,946 )
Present value of minimum lease payments and guaranteed residual value 271,850
Less: Current portion of capital lease obligations (132,790 )
Long term capital lease obligations and guaranteed residual value 139,060
Less: Unamortized debt discount on capital leases (8,554 )
Long term capital lease obligations and guaranteed residual value, net $ 130,506 </t>
  </si>
  <si>
    <t>SUBSEQUENT EVENTS</t>
  </si>
  <si>
    <t>Subsequent Events [Abstract]</t>
  </si>
  <si>
    <t>NOTE 7. SUBSEQUENT EVENTS In October 2016, the Company entered into
a four-month joint marketing agreement with a firm and issued a total of 300,000 shares of restrictive common stock, and 200,000
three-year cashless warrants with an exercise price of $0.07 for services to be rendered. In October 2016, the Company and Perkin Industries, LLC entered
into an agreement to extend the termination date of lease agreement 1,dated October 21, 2014, and lease agreement 2, dated January
8, 2015. The new termination date of lease 1 is October 17, 2017 and the new termination date for lease 2 is January 5, 2018. In
consideration of this extension, the Company issued to Perkin Industries, LLC 200,000 five-year warrants with an exercise price
of $0.07 per share. In November 2016, the Company issued a convertible note under
the Company’s 2016 Securities Purchase Agreement for $150,000 with an interest rate of 9.5% and two year term. The note is
convertible into 3,000,000 shares of common stock at $0.05 per share. The Company issued 3,000,000 warrants with an exercise price
of $0.07 per share and five year term in connection with this debt.</t>
  </si>
  <si>
    <t>NATURE OF BUSINESS AND SUMMARY OF SIGNIFICANT ACCOUNTING POLICIES (Policies)</t>
  </si>
  <si>
    <t>Basis of Presentation</t>
  </si>
  <si>
    <t>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Principles of Consolidation</t>
  </si>
  <si>
    <t>Common Shares Issued and Earnings Per Common Share</t>
  </si>
  <si>
    <t>Common Shares Issued and Earnings
Per Share As of September 30, 2016, there were approximately
54.7 million (44.9 million at September 30,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lassifications</t>
  </si>
  <si>
    <t xml:space="preserve">Reclassifications </t>
  </si>
  <si>
    <t>Accounting Pronouncements</t>
  </si>
  <si>
    <t>Accounting
Pronouncements In May 2014, the FASB issued new accounting
guidance, ASU 2014-09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t>
  </si>
  <si>
    <t>STOCKHOLDERS' DEFICIENCY (Tables)</t>
  </si>
  <si>
    <t>Stockholders' Equity Note [Abstract]</t>
  </si>
  <si>
    <t>Schedule of outstanding warrant securities</t>
  </si>
  <si>
    <t xml:space="preserve">At September 30, 2016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Series A warrants Senior convertible notes 6,000,000 $ 0.05 January 2018-December 2018
2014 Series B warrants Senior convertible notes 6,000,000 $ 0.06 January 2019-November 2019
2014 Warrants for services 420,000 $ 0.35 August 2019-December 2019
2014 Warrants for services 96,000 $ 0.05 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5 Issued with 2014 SPA convertible debt 116,668 $ 0.35 January 2020-March 2020
2015 Issued with convertible financing obligation 110,200 $ 0.35 January 2018-October 2018
2015 Issued with 2015 SPA convertible debt 735,002 $ 0.40 February 2020- September 2020
2015 Issued for services 407,067 $ 0.40 April 2020-November 2020
2015 Warrants issued for equipment 200,000 $ 0.35 December 2017
2016 Warrants issued with 2016 SPA convertible debt 2,239,990 $ 0.30 June 2021
2015 Warrants issued with sale of common shares 779,413 $ 0.30 December 2017
2016 Warrants issued for consulting services 1,250,000 $ 0.17 June 2021
2016 Warrants issued for lease extension 150,000 $ 0.30 August 2019
2016 Warrants with Convertible notes 338,236 $ 0.30 August 2021-September 2021
34,003,278 </t>
  </si>
  <si>
    <t>FAIR VALUE OF FINANCIAL INSTRUMENTS (Tables)</t>
  </si>
  <si>
    <t>Schedule of fair value of derivative warrant liabilities</t>
  </si>
  <si>
    <t xml:space="preserve">The following table provides a summary
of changes in derivative warrant liabilities measured at fair value on a recurring basis using significant unobservable inputs
(Level 3) for the nine months ended September 30, 2016 and the year ended December 31, 2015.
September 30, December 31,
Balance at beginning of period $ 310,960 $ 309,993
Allocation of proceeds related to convertible and promissory notes to derivative liabilities due to “down round” provision 22,120 38,282
Reclassification of warrant liability as additional paid in capital upon exercise of warrants — (3,534 )
Equipment purchased with warrants classified as derivative liabilities due to “down round” provision — 50,100
Unrealized gain on fair value adjustment (119,671 ) (83,881 )
$ 213,409 $ 310,960 </t>
  </si>
  <si>
    <t>CAPITAL LEASE OBLIGATIONS (Tables)</t>
  </si>
  <si>
    <t>Schedule of minimum future rental payments under capital lease obligations</t>
  </si>
  <si>
    <t xml:space="preserve">The following schedule provides minimum
future rental payments required as of September 30, 2016, under capital leases which have a remaining non-cancelable lease
term in excess of one year:
2016 58,772
2017 136,355
Total minimum lease payments 195,128
Guaranteed residual value 120,688
315,796
Less: Amount represented interest (43,946 )
Present value of minimum lease payments and guaranteed residual value 271,850
Less: Current portion of capital lease obligations (132,790 )
Long term capital lease obligations and guaranteed residual value 139,060
Less: Unamortized debt discount on capital leases (8,554 )
Long term capital lease obligations and guaranteed residual value, net $ 130,506 </t>
  </si>
  <si>
    <t>NATURE OF BUSINESS AND SUMMARY OF SIGNIFICANT ACCOUNTING POLICIES (Details Narrative) - USD ($)</t>
  </si>
  <si>
    <t>Working capital deficit</t>
  </si>
  <si>
    <t>Anti-dilutive shares excluded from calculation of diluted earnings per share</t>
  </si>
  <si>
    <t>DEBT (Details Narrative)</t>
  </si>
  <si>
    <t>1 Months Ended</t>
  </si>
  <si>
    <t>Jun. 30, 2016USD ($)N$ / sharesshares</t>
  </si>
  <si>
    <t>Sep. 30, 2016USD ($)N$ / sharesshares</t>
  </si>
  <si>
    <t>Sep. 30, 2015USD ($)</t>
  </si>
  <si>
    <t>Dec. 31, 2015USD ($)</t>
  </si>
  <si>
    <t>Jun. 18, 2013USD ($)</t>
  </si>
  <si>
    <t>Warrants outstanding | shares</t>
  </si>
  <si>
    <t>Original debt amount</t>
  </si>
  <si>
    <t>Common stock issued upon conversion of debt</t>
  </si>
  <si>
    <t>Common stock issued upon conversion of debt, shares | shares</t>
  </si>
  <si>
    <t>Unrealized gain (loss) on foreign currency conversion</t>
  </si>
  <si>
    <t>Debt Conversion - Notes [Member]</t>
  </si>
  <si>
    <t>Debt Conversion - Accrued Interest [Member]</t>
  </si>
  <si>
    <t>Debt Conversion - Leases [Member]</t>
  </si>
  <si>
    <t>Debt Conversion - Penalties [Member]</t>
  </si>
  <si>
    <t>Debt Conversion - Ex Officer [Member]</t>
  </si>
  <si>
    <t>Debt Conversion - Misc Expenses [Member]</t>
  </si>
  <si>
    <t>Warrants Issued With 2016 SPA Convertible Debt [Member]</t>
  </si>
  <si>
    <t>Warrant exercise price | $ / shares</t>
  </si>
  <si>
    <t>$ .30</t>
  </si>
  <si>
    <t>Cobrador 2016 Convertible Notes [Member]</t>
  </si>
  <si>
    <t>Warrants granted with debt | shares</t>
  </si>
  <si>
    <t>Number of notes issued during period | N</t>
  </si>
  <si>
    <t>Interest rate</t>
  </si>
  <si>
    <t>9.50%</t>
  </si>
  <si>
    <t>Face amount of debt</t>
  </si>
  <si>
    <t>Debt instrument discount</t>
  </si>
  <si>
    <t>Amortization of debt discount</t>
  </si>
  <si>
    <t>Debt conversion price | $ / shares</t>
  </si>
  <si>
    <t>$ .17</t>
  </si>
  <si>
    <t>Senior Convertible Notes [Member]</t>
  </si>
  <si>
    <t>Total debt financing available</t>
  </si>
  <si>
    <t>Senior Convertible Notes [Member] | Class A Warrants [Member]</t>
  </si>
  <si>
    <t>Senior Convertible Notes [Member] | Class B Warrants [Member]</t>
  </si>
  <si>
    <t>Additional Senior Convertible Note [Member]</t>
  </si>
  <si>
    <t>$ .05</t>
  </si>
  <si>
    <t>Convertible Notes [Member]</t>
  </si>
  <si>
    <t>18.00%</t>
  </si>
  <si>
    <t>Debt instrument face amount currently due for repayment</t>
  </si>
  <si>
    <t>Convertible Notes [Member] | Warrants Issued With 2016 SPA Convertible Debt [Member]</t>
  </si>
  <si>
    <t>2015 SPA Convertible Notes and Warrants [Member]</t>
  </si>
  <si>
    <t>Proceeds allocated to debt discount</t>
  </si>
  <si>
    <t>DEBT (Details Narrative 1)</t>
  </si>
  <si>
    <t>Sep. 30, 2016USD ($)$ / shares</t>
  </si>
  <si>
    <t>Demand Promissory Notes [Member]</t>
  </si>
  <si>
    <t>10.00%</t>
  </si>
  <si>
    <t>2016 Promissory Notes [Member]</t>
  </si>
  <si>
    <t>Number of promissory notes issued during period | N</t>
  </si>
  <si>
    <t>Unsecured Promissory Notes [Member]</t>
  </si>
  <si>
    <t>19.00%</t>
  </si>
  <si>
    <t>15% 24 Month Equipment Financing 2015 Agreement (Perkin Industries, LLC) [Member]</t>
  </si>
  <si>
    <t>Number of promissory notes issued during period</t>
  </si>
  <si>
    <t>15.00%</t>
  </si>
  <si>
    <t>Debt term</t>
  </si>
  <si>
    <t>24 months</t>
  </si>
  <si>
    <t>Warrant liablilty</t>
  </si>
  <si>
    <t>Long term debt</t>
  </si>
  <si>
    <t>Fair value of warrant liability</t>
  </si>
  <si>
    <t>DEBT (Details Narrative 2) - USD ($)</t>
  </si>
  <si>
    <t>Financing costs</t>
  </si>
  <si>
    <t>Financing costs related to maturity extensions</t>
  </si>
  <si>
    <t>Financing costs related to proposed financing</t>
  </si>
  <si>
    <t>Amortization of financing costs</t>
  </si>
  <si>
    <t>STOCKHOLDERS' DEFICIENCY (Details Narrative) - USD ($)</t>
  </si>
  <si>
    <t>Options granted</t>
  </si>
  <si>
    <t>Share-based compenssation</t>
  </si>
  <si>
    <t>Shares issued as fees for debt extension</t>
  </si>
  <si>
    <t>Shares issued as fees for debt extension, shares</t>
  </si>
  <si>
    <t>Issuance of common stock on convertible debt</t>
  </si>
  <si>
    <t>Issuance of common stock on convertible debt, shares</t>
  </si>
  <si>
    <t>Warrants expired</t>
  </si>
  <si>
    <t>Issuance of common stock for officers' debt</t>
  </si>
  <si>
    <t>Issuance of common stock for officers' debt, shares</t>
  </si>
  <si>
    <t>Common shares issued for services</t>
  </si>
  <si>
    <t>Common shares issued for services, shares</t>
  </si>
  <si>
    <t>Issuance of warrants for services rendered</t>
  </si>
  <si>
    <t>STOCKHOLDERS' DEFICIENCY (Details) - $ / shares</t>
  </si>
  <si>
    <t>Aug. 31, 2016</t>
  </si>
  <si>
    <t>Warrants</t>
  </si>
  <si>
    <t>2011 Private Placement Warrants [Member]</t>
  </si>
  <si>
    <t>Exercise Price</t>
  </si>
  <si>
    <t>2013 Series A Warrants Senior Convertible Notes [Member]</t>
  </si>
  <si>
    <t>2013 Series B Warrants Senior Convertible Notes [Member]</t>
  </si>
  <si>
    <t>2013 Issued With Lease Obligation [Member]</t>
  </si>
  <si>
    <t>2014 Series A Warrants Senior Convertible Notes [Member]</t>
  </si>
  <si>
    <t>2014 Series B Warrants Senior Convertible Notes [Member]</t>
  </si>
  <si>
    <t>2014 Warrants For Services [Member]</t>
  </si>
  <si>
    <t>2014 Warrants For Services # 2 [Member]</t>
  </si>
  <si>
    <t>2014 Warrants For Services #3 [Member]</t>
  </si>
  <si>
    <t>2014 Issued To Director For Debt [Member]</t>
  </si>
  <si>
    <t>2014 Issued With SPA Convertible Debt [Member]</t>
  </si>
  <si>
    <t>2014 Issued With Equipment Financing Obligation [Member]</t>
  </si>
  <si>
    <t>2014 Issued With Lease Obligation [Member]</t>
  </si>
  <si>
    <t>2014 Issued With Lease Obligation #2 [Member]</t>
  </si>
  <si>
    <t>2015 Issued with 2014 SPA convertible debt [Member]</t>
  </si>
  <si>
    <t>2015 Issued with convertible financing obligation [Member]</t>
  </si>
  <si>
    <t>2015 Issued for Services [Member]</t>
  </si>
  <si>
    <t>$ .40</t>
  </si>
  <si>
    <t>2015 Issued for 2015 SPA Convertible Debt [Member]</t>
  </si>
  <si>
    <t>Issued for Equipment [Member]</t>
  </si>
  <si>
    <t>2015 Issued for with sale of Common Stock [Member]</t>
  </si>
  <si>
    <t>2016 Warrants Issued for Services [Member]</t>
  </si>
  <si>
    <t>Warrants Issued for lease Extension [Member]</t>
  </si>
  <si>
    <t>Issued for 2016 Convertible Debt [Member]</t>
  </si>
  <si>
    <t>FAIR VALUE OF FINANCIAL INSTRUMENTS (Details) - USD ($)</t>
  </si>
  <si>
    <t>12 Months Ended</t>
  </si>
  <si>
    <t>Changes in derivative warrant liabilities</t>
  </si>
  <si>
    <t>Balance, beginning</t>
  </si>
  <si>
    <t>Balance, ending</t>
  </si>
  <si>
    <t>Fair Value, Inputs, Level 3 [Member] | Fair Value, Measurements, Recurring [Member]</t>
  </si>
  <si>
    <t>Allocation of proceeds related to convertible and promissory notes to derivative liabilities due to "down round" provision</t>
  </si>
  <si>
    <t>Reclassification of warrant liability as additional paid in capital upon exercise of warrants</t>
  </si>
  <si>
    <t>Equipment purchased with warrants classified as derivative liabilities due to "down round" provision</t>
  </si>
  <si>
    <t>Unrealized gain on fair value adjustment</t>
  </si>
  <si>
    <t>COMMITMENTS (Details Narrative)</t>
  </si>
  <si>
    <t>Sep. 30, 2016USD ($)</t>
  </si>
  <si>
    <t>Payment on license agreement</t>
  </si>
  <si>
    <t>Guaranteed payments expensed</t>
  </si>
  <si>
    <t>Accrued license fees</t>
  </si>
  <si>
    <t>Guaranteed Payments</t>
  </si>
  <si>
    <t>CAPITAL LEASE OBLIGATIONS (Details Narrative) - USD ($)</t>
  </si>
  <si>
    <t>Warrants granted with leasde extension</t>
  </si>
  <si>
    <t>Warrant exercise price</t>
  </si>
  <si>
    <t>CAPITAL LEASE OBLIGATIONS (Details) - USD ($)</t>
  </si>
  <si>
    <t>Minimum future rental payments due in the year:</t>
  </si>
  <si>
    <t>Less: Current portion of capital lease obligations</t>
  </si>
  <si>
    <t>Long term capital lease obligations and guaranteed residual value, net</t>
  </si>
  <si>
    <t>U-Vend Canada, Inc [Member]</t>
  </si>
  <si>
    <t>Total minimum lease payments</t>
  </si>
  <si>
    <t>Guaranteed residual value</t>
  </si>
  <si>
    <t>Net minimum lease payments</t>
  </si>
  <si>
    <t>Less: Amount represented interest</t>
  </si>
  <si>
    <t>Present value of minimum lease payments and guaranteed residual value</t>
  </si>
  <si>
    <t>Long term capital lease obligations and guaranteed residual value</t>
  </si>
  <si>
    <t>Less: Unamortized debt discount on capital leases</t>
  </si>
  <si>
    <t>SUBSEQUENT EVENTS (Details Narrative) - $ / shares</t>
  </si>
  <si>
    <t>Nov. 14, 2016</t>
  </si>
  <si>
    <t>Oct. 31, 2016</t>
  </si>
  <si>
    <t>Stock issued for services, shares</t>
  </si>
  <si>
    <t>Subsequent Events [Member] | Perkin Industries, LLC [Member]</t>
  </si>
  <si>
    <t>Warrants exercise price</t>
  </si>
  <si>
    <t>Warrants issued for extension of leases, shares</t>
  </si>
  <si>
    <t>Subsequent Events [Member] | Marketing Agreement [Member]</t>
  </si>
  <si>
    <t>Warrants issued</t>
  </si>
  <si>
    <t>$ .07</t>
  </si>
  <si>
    <t>Subsequent Events [Member] | Convertible Notes [Member]</t>
  </si>
  <si>
    <t>Debt conversion, shares</t>
  </si>
  <si>
    <t>Debt conversion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8771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3059992</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163</v>
      </c>
      <c t="s" r="B1" s="2">
        <v>1</v>
      </c>
    </row>
    <row spans="1:2" r="2">
      <c t="s" r="B2" s="2">
        <v>2</v>
      </c>
    </row>
    <row spans="1:2" r="3">
      <c t="s" r="A3" s="3">
        <v>143</v>
      </c>
    </row>
    <row spans="1:2" r="4">
      <c t="s" r="A4" s="4">
        <v>164</v>
      </c>
      <c t="s" r="B4" s="4">
        <v>165</v>
      </c>
    </row>
    <row spans="1:2" r="5">
      <c t="s" r="A5" s="4">
        <v>166</v>
      </c>
      <c t="s" r="B5" s="4">
        <v>166</v>
      </c>
    </row>
    <row spans="1:2" r="6">
      <c t="s" r="A6" s="4">
        <v>167</v>
      </c>
      <c t="s" r="B6" s="4">
        <v>168</v>
      </c>
    </row>
    <row spans="1:2" r="7">
      <c t="s" r="A7" s="4">
        <v>169</v>
      </c>
      <c t="s" r="B7" s="4">
        <v>170</v>
      </c>
    </row>
    <row spans="1:2" r="8">
      <c t="s" r="A8" s="4">
        <v>171</v>
      </c>
      <c t="s" r="B8" s="4">
        <v>172</v>
      </c>
    </row>
    <row spans="1:2" r="9">
      <c t="s" r="A9" s="4">
        <v>173</v>
      </c>
      <c t="s" r="B9"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9</v>
      </c>
      <c t="s" r="B1" s="2">
        <v>1</v>
      </c>
    </row>
    <row spans="1:2" r="2">
      <c t="s" r="B2" s="2">
        <v>2</v>
      </c>
    </row>
    <row spans="1:2" r="3">
      <c t="s" r="A3" s="3">
        <v>152</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2</v>
      </c>
      <c t="s" r="B1" s="2">
        <v>1</v>
      </c>
    </row>
    <row spans="1:2" r="2">
      <c t="s" r="B2" s="2">
        <v>2</v>
      </c>
    </row>
    <row spans="1:2" r="3">
      <c t="s" r="A3" s="3">
        <v>158</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85</v>
      </c>
      <c t="s" r="B1" s="2">
        <v>75</v>
      </c>
      <c t="s" r="D1" s="2">
        <v>1</v>
      </c>
    </row>
    <row spans="1:6" r="2">
      <c t="s" r="B2" s="2">
        <v>2</v>
      </c>
      <c t="s" r="C2" s="2">
        <v>76</v>
      </c>
      <c t="s" r="D2" s="2">
        <v>2</v>
      </c>
      <c t="s" r="E2" s="2">
        <v>76</v>
      </c>
      <c t="s" r="F2" s="2">
        <v>28</v>
      </c>
    </row>
    <row spans="1:6" r="3">
      <c t="s" r="A3" s="3">
        <v>143</v>
      </c>
    </row>
    <row spans="1:6" r="4">
      <c t="s" r="A4" s="4">
        <v>93</v>
      </c>
      <c t="n" r="B4" s="7">
        <v>-953514</v>
      </c>
      <c t="n" r="C4" s="7">
        <v>-619039</v>
      </c>
      <c t="n" r="D4" s="7">
        <v>-2011864</v>
      </c>
      <c t="n" r="E4" s="7">
        <v>-1431764</v>
      </c>
    </row>
    <row spans="1:6" r="5">
      <c t="s" r="A5" s="4">
        <v>65</v>
      </c>
      <c t="n" r="B5" s="6">
        <v>-7839286</v>
      </c>
      <c t="n" r="D5" s="6">
        <v>-7839286</v>
      </c>
      <c t="n" r="F5" s="7">
        <v>-5827422</v>
      </c>
    </row>
    <row spans="1:6" r="6">
      <c t="s" r="A6" s="4">
        <v>186</v>
      </c>
      <c t="n" r="B6" s="7">
        <v>2882118</v>
      </c>
      <c t="n" r="D6" s="7">
        <v>2882118</v>
      </c>
    </row>
    <row spans="1:6" r="7">
      <c t="s" r="A7" s="4">
        <v>187</v>
      </c>
      <c t="n" r="D7" s="6">
        <v>54700000</v>
      </c>
      <c t="n" r="E7" s="6">
        <v>4490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38"/>
    <col customWidth="1" max="6" min="6" width="21"/>
    <col customWidth="1" max="7" min="7" width="21"/>
    <col customWidth="1" max="8" min="8" width="21"/>
  </cols>
  <sheetData>
    <row spans="1:8" r="1">
      <c t="s" r="A1" s="1">
        <v>188</v>
      </c>
      <c t="s" r="B1" s="2">
        <v>189</v>
      </c>
      <c t="s" r="C1" s="2">
        <v>75</v>
      </c>
      <c t="s" r="E1" s="2">
        <v>1</v>
      </c>
    </row>
    <row spans="1:8" r="2">
      <c t="s" r="B2" s="2">
        <v>190</v>
      </c>
      <c t="s" r="C2" s="2">
        <v>191</v>
      </c>
      <c t="s" r="D2" s="2">
        <v>192</v>
      </c>
      <c t="s" r="E2" s="2">
        <v>191</v>
      </c>
      <c t="s" r="F2" s="2">
        <v>192</v>
      </c>
      <c t="s" r="G2" s="2">
        <v>193</v>
      </c>
      <c t="s" r="H2" s="2">
        <v>194</v>
      </c>
    </row>
    <row spans="1:8" r="3">
      <c t="s" r="A3" s="4">
        <v>195</v>
      </c>
      <c t="n" r="C3" s="6">
        <v>34003278</v>
      </c>
      <c t="n" r="E3" s="6">
        <v>34003278</v>
      </c>
    </row>
    <row spans="1:8" r="4">
      <c t="s" r="A4" s="4">
        <v>53</v>
      </c>
      <c t="n" r="C4" s="7">
        <v>733235</v>
      </c>
      <c t="n" r="E4" s="7">
        <v>733235</v>
      </c>
      <c t="n" r="G4" s="7">
        <v>744807</v>
      </c>
    </row>
    <row spans="1:8" r="5">
      <c t="s" r="A5" s="4">
        <v>196</v>
      </c>
      <c t="n" r="E5" s="6">
        <v>62500</v>
      </c>
    </row>
    <row spans="1:8" r="6">
      <c t="s" r="A6" s="4">
        <v>197</v>
      </c>
      <c t="n" r="E6" s="7">
        <v>62500</v>
      </c>
    </row>
    <row spans="1:8" r="7">
      <c t="s" r="A7" s="4">
        <v>198</v>
      </c>
      <c t="n" r="E7" s="6">
        <v>1250000</v>
      </c>
    </row>
    <row spans="1:8" r="8">
      <c t="s" r="A8" s="4">
        <v>199</v>
      </c>
      <c t="n" r="C8" s="6">
        <v>1776</v>
      </c>
      <c t="n" r="D8" s="7">
        <v>8602</v>
      </c>
      <c t="n" r="E8" s="7">
        <v>-7251</v>
      </c>
      <c t="n" r="F8" s="7">
        <v>24561</v>
      </c>
    </row>
    <row spans="1:8" r="9">
      <c t="s" r="A9" s="4">
        <v>58</v>
      </c>
      <c t="n" r="C9" s="7">
        <v>213409</v>
      </c>
      <c t="n" r="E9" s="7">
        <v>213409</v>
      </c>
      <c t="n" r="G9" s="6">
        <v>310960</v>
      </c>
    </row>
    <row spans="1:8" r="10">
      <c t="s" r="A10" s="4">
        <v>200</v>
      </c>
    </row>
    <row spans="1:8" r="11">
      <c t="s" r="A11" s="4">
        <v>196</v>
      </c>
      <c t="n" r="B11" s="7">
        <v>549000</v>
      </c>
    </row>
    <row spans="1:8" r="12">
      <c t="s" r="A12" s="4">
        <v>201</v>
      </c>
    </row>
    <row spans="1:8" r="13">
      <c t="s" r="A13" s="4">
        <v>196</v>
      </c>
      <c t="n" r="B13" s="6">
        <v>38615</v>
      </c>
    </row>
    <row spans="1:8" r="14">
      <c t="s" r="A14" s="4">
        <v>202</v>
      </c>
    </row>
    <row spans="1:8" r="15">
      <c t="s" r="A15" s="4">
        <v>196</v>
      </c>
      <c t="n" r="B15" s="6">
        <v>47466</v>
      </c>
    </row>
    <row spans="1:8" r="16">
      <c t="s" r="A16" s="4">
        <v>203</v>
      </c>
    </row>
    <row spans="1:8" r="17">
      <c t="s" r="A17" s="4">
        <v>196</v>
      </c>
      <c t="n" r="B17" s="6">
        <v>22156</v>
      </c>
    </row>
    <row spans="1:8" r="18">
      <c t="s" r="A18" s="4">
        <v>204</v>
      </c>
    </row>
    <row spans="1:8" r="19">
      <c t="s" r="A19" s="4">
        <v>196</v>
      </c>
      <c t="n" r="B19" s="6">
        <v>81250</v>
      </c>
    </row>
    <row spans="1:8" r="20">
      <c t="s" r="A20" s="4">
        <v>205</v>
      </c>
    </row>
    <row spans="1:8" r="21">
      <c t="s" r="A21" s="4">
        <v>196</v>
      </c>
      <c t="n" r="B21" s="7">
        <v>23110</v>
      </c>
    </row>
    <row spans="1:8" r="22">
      <c t="s" r="A22" s="4">
        <v>206</v>
      </c>
    </row>
    <row spans="1:8" r="23">
      <c t="s" r="A23" s="4">
        <v>195</v>
      </c>
      <c t="n" r="C23" s="6">
        <v>2239990</v>
      </c>
      <c t="n" r="E23" s="6">
        <v>2239990</v>
      </c>
    </row>
    <row spans="1:8" r="24">
      <c t="s" r="A24" s="4">
        <v>207</v>
      </c>
      <c t="s" r="C24" s="4">
        <v>208</v>
      </c>
      <c t="s" r="E24" s="4">
        <v>208</v>
      </c>
    </row>
    <row spans="1:8" r="25">
      <c t="s" r="A25" s="4">
        <v>209</v>
      </c>
    </row>
    <row spans="1:8" r="26">
      <c t="s" r="A26" s="4">
        <v>51</v>
      </c>
      <c t="n" r="C26" s="7">
        <v>113255</v>
      </c>
      <c t="n" r="E26" s="7">
        <v>113255</v>
      </c>
    </row>
    <row spans="1:8" r="27">
      <c t="s" r="A27" s="4">
        <v>210</v>
      </c>
      <c t="n" r="C27" s="6">
        <v>338235</v>
      </c>
    </row>
    <row spans="1:8" r="28">
      <c t="s" r="A28" s="4">
        <v>207</v>
      </c>
      <c t="s" r="C28" s="4">
        <v>208</v>
      </c>
      <c t="s" r="E28" s="4">
        <v>208</v>
      </c>
    </row>
    <row spans="1:8" r="29">
      <c t="s" r="A29" s="4">
        <v>211</v>
      </c>
      <c t="n" r="C29" s="6">
        <v>4</v>
      </c>
    </row>
    <row spans="1:8" r="30">
      <c t="s" r="A30" s="4">
        <v>212</v>
      </c>
      <c t="s" r="C30" s="4">
        <v>213</v>
      </c>
      <c t="s" r="E30" s="4">
        <v>213</v>
      </c>
    </row>
    <row spans="1:8" r="31">
      <c t="s" r="A31" s="4">
        <v>214</v>
      </c>
      <c t="n" r="C31" s="7">
        <v>115000</v>
      </c>
      <c t="n" r="E31" s="7">
        <v>115000</v>
      </c>
    </row>
    <row spans="1:8" r="32">
      <c t="s" r="A32" s="4">
        <v>215</v>
      </c>
      <c t="n" r="C32" s="6">
        <v>1745</v>
      </c>
      <c t="n" r="E32" s="7">
        <v>1745</v>
      </c>
    </row>
    <row spans="1:8" r="33">
      <c t="s" r="A33" s="4">
        <v>216</v>
      </c>
      <c t="n" r="C33" s="7">
        <v>249</v>
      </c>
    </row>
    <row spans="1:8" r="34">
      <c t="s" r="A34" s="4">
        <v>217</v>
      </c>
      <c t="s" r="C34" s="4">
        <v>218</v>
      </c>
      <c t="s" r="E34" s="4">
        <v>218</v>
      </c>
    </row>
    <row spans="1:8" r="35">
      <c t="s" r="A35" s="4">
        <v>58</v>
      </c>
      <c t="n" r="C35" s="7">
        <v>1994</v>
      </c>
      <c t="n" r="E35" s="7">
        <v>1994</v>
      </c>
    </row>
    <row spans="1:8" r="36">
      <c t="s" r="A36" s="4">
        <v>219</v>
      </c>
    </row>
    <row spans="1:8" r="37">
      <c t="s" r="A37" s="4">
        <v>51</v>
      </c>
      <c t="n" r="C37" s="6">
        <v>36268</v>
      </c>
      <c t="n" r="E37" s="6">
        <v>36268</v>
      </c>
    </row>
    <row spans="1:8" r="38">
      <c t="s" r="A38" s="4">
        <v>215</v>
      </c>
      <c t="n" r="C38" s="6">
        <v>72536</v>
      </c>
      <c t="n" r="E38" s="6">
        <v>72536</v>
      </c>
    </row>
    <row spans="1:8" r="39">
      <c t="s" r="A39" s="4">
        <v>216</v>
      </c>
      <c t="n" r="C39" s="6">
        <v>14507</v>
      </c>
      <c t="n" r="E39" s="6">
        <v>14507</v>
      </c>
    </row>
    <row spans="1:8" r="40">
      <c t="s" r="A40" s="4">
        <v>219</v>
      </c>
    </row>
    <row spans="1:8" r="41">
      <c t="s" r="A41" s="4">
        <v>220</v>
      </c>
      <c t="n" r="H41" s="7">
        <v>400000</v>
      </c>
    </row>
    <row spans="1:8" r="42">
      <c t="s" r="A42" s="4">
        <v>51</v>
      </c>
      <c t="n" r="C42" s="7">
        <v>310000</v>
      </c>
      <c t="n" r="E42" s="7">
        <v>310000</v>
      </c>
      <c t="n" r="G42" s="6">
        <v>372500</v>
      </c>
    </row>
    <row spans="1:8" r="43">
      <c t="s" r="A43" s="4">
        <v>221</v>
      </c>
    </row>
    <row spans="1:8" r="44">
      <c t="s" r="A44" s="4">
        <v>195</v>
      </c>
      <c t="n" r="C44" s="6">
        <v>11200000</v>
      </c>
      <c t="n" r="E44" s="6">
        <v>11200000</v>
      </c>
    </row>
    <row spans="1:8" r="45">
      <c t="s" r="A45" s="4">
        <v>222</v>
      </c>
    </row>
    <row spans="1:8" r="46">
      <c t="s" r="A46" s="4">
        <v>195</v>
      </c>
      <c t="n" r="C46" s="6">
        <v>12000000</v>
      </c>
      <c t="n" r="E46" s="6">
        <v>12000000</v>
      </c>
    </row>
    <row spans="1:8" r="47">
      <c t="s" r="A47" s="4">
        <v>223</v>
      </c>
    </row>
    <row spans="1:8" r="48">
      <c t="s" r="A48" s="4">
        <v>214</v>
      </c>
      <c t="n" r="C48" s="7">
        <v>108804</v>
      </c>
      <c t="n" r="E48" s="7">
        <v>108804</v>
      </c>
    </row>
    <row spans="1:8" r="49">
      <c t="s" r="A49" s="4">
        <v>215</v>
      </c>
      <c t="n" r="C49" s="7">
        <v>87043</v>
      </c>
      <c t="n" r="E49" s="6">
        <v>87043</v>
      </c>
    </row>
    <row spans="1:8" r="50">
      <c t="s" r="A50" s="4">
        <v>216</v>
      </c>
      <c t="n" r="E50" s="7">
        <v>72734</v>
      </c>
    </row>
    <row spans="1:8" r="51">
      <c t="s" r="A51" s="4">
        <v>217</v>
      </c>
      <c t="s" r="C51" s="4">
        <v>224</v>
      </c>
      <c t="s" r="E51" s="4">
        <v>224</v>
      </c>
    </row>
    <row spans="1:8" r="52">
      <c t="s" r="A52" s="4">
        <v>225</v>
      </c>
    </row>
    <row spans="1:8" r="53">
      <c t="s" r="A53" s="4">
        <v>212</v>
      </c>
      <c t="s" r="C53" s="4">
        <v>226</v>
      </c>
      <c t="s" r="E53" s="4">
        <v>226</v>
      </c>
    </row>
    <row spans="1:8" r="54">
      <c t="s" r="A54" s="4">
        <v>214</v>
      </c>
      <c t="n" r="C54" s="7">
        <v>19250</v>
      </c>
      <c t="n" r="E54" s="7">
        <v>19250</v>
      </c>
    </row>
    <row spans="1:8" r="55">
      <c t="s" r="A55" s="4">
        <v>53</v>
      </c>
      <c t="n" r="C55" s="6">
        <v>76237</v>
      </c>
      <c t="n" r="E55" s="6">
        <v>76237</v>
      </c>
    </row>
    <row spans="1:8" r="56">
      <c t="s" r="A56" s="4">
        <v>227</v>
      </c>
      <c t="n" r="C56" s="6">
        <v>237000</v>
      </c>
      <c t="n" r="E56" s="6">
        <v>237000</v>
      </c>
      <c t="n" r="G56" s="6">
        <v>175313</v>
      </c>
    </row>
    <row spans="1:8" r="57">
      <c t="s" r="A57" s="4">
        <v>199</v>
      </c>
      <c t="n" r="C57" s="6">
        <v>1776</v>
      </c>
      <c t="n" r="D57" s="7">
        <v>8602</v>
      </c>
      <c t="n" r="E57" s="6">
        <v>-7251</v>
      </c>
      <c t="n" r="F57" s="7">
        <v>24561</v>
      </c>
    </row>
    <row spans="1:8" r="58">
      <c t="s" r="A58" s="4">
        <v>228</v>
      </c>
    </row>
    <row spans="1:8" r="59">
      <c t="s" r="A59" s="4">
        <v>51</v>
      </c>
      <c t="n" r="C59" s="6">
        <v>744760</v>
      </c>
      <c t="n" r="E59" s="6">
        <v>744760</v>
      </c>
    </row>
    <row spans="1:8" r="60">
      <c t="s" r="A60" s="4">
        <v>210</v>
      </c>
      <c t="n" r="B60" s="6">
        <v>2239990</v>
      </c>
    </row>
    <row spans="1:8" r="61">
      <c t="s" r="A61" s="4">
        <v>207</v>
      </c>
      <c t="n" r="B61" s="9">
        <v>0.3</v>
      </c>
    </row>
    <row spans="1:8" r="62">
      <c t="s" r="A62" s="4">
        <v>211</v>
      </c>
      <c t="n" r="B62" s="6">
        <v>5</v>
      </c>
    </row>
    <row spans="1:8" r="63">
      <c t="s" r="A63" s="4">
        <v>212</v>
      </c>
      <c t="s" r="B63" s="4">
        <v>213</v>
      </c>
    </row>
    <row spans="1:8" r="64">
      <c t="s" r="A64" s="4">
        <v>214</v>
      </c>
      <c t="n" r="B64" s="7">
        <v>761597</v>
      </c>
    </row>
    <row spans="1:8" r="65">
      <c t="s" r="A65" s="4">
        <v>215</v>
      </c>
      <c t="n" r="B65" s="6">
        <v>19242</v>
      </c>
      <c t="n" r="C65" s="6">
        <v>16837</v>
      </c>
      <c t="n" r="E65" s="6">
        <v>16837</v>
      </c>
    </row>
    <row spans="1:8" r="66">
      <c t="s" r="A66" s="4">
        <v>216</v>
      </c>
      <c t="n" r="B66" s="7">
        <v>23110</v>
      </c>
      <c t="n" r="C66" s="6">
        <v>2405</v>
      </c>
    </row>
    <row spans="1:8" r="67">
      <c t="s" r="A67" s="4">
        <v>217</v>
      </c>
      <c t="n" r="B67" s="9">
        <v>0.17</v>
      </c>
    </row>
    <row spans="1:8" r="68">
      <c t="s" r="A68" s="4">
        <v>229</v>
      </c>
    </row>
    <row spans="1:8" r="69">
      <c t="s" r="A69" s="4">
        <v>51</v>
      </c>
      <c t="n" r="C69" s="7">
        <v>440871</v>
      </c>
      <c t="n" r="E69" s="7">
        <v>440871</v>
      </c>
      <c t="n" r="G69" s="7">
        <v>438691</v>
      </c>
    </row>
    <row spans="1:8" r="70">
      <c t="s" r="A70" s="4">
        <v>210</v>
      </c>
      <c t="n" r="E70" s="6">
        <v>735002</v>
      </c>
    </row>
    <row spans="1:8" r="71">
      <c t="s" r="A71" s="4">
        <v>207</v>
      </c>
      <c t="n" r="C71" s="9">
        <v>0.4</v>
      </c>
      <c t="n" r="E71" s="9">
        <v>0.4</v>
      </c>
    </row>
    <row spans="1:8" r="72">
      <c t="s" r="A72" s="4">
        <v>211</v>
      </c>
      <c t="n" r="E72" s="6">
        <v>11</v>
      </c>
    </row>
    <row spans="1:8" r="73">
      <c t="s" r="A73" s="4">
        <v>212</v>
      </c>
      <c t="s" r="G73" s="4">
        <v>213</v>
      </c>
    </row>
    <row spans="1:8" r="74">
      <c t="s" r="A74" s="4">
        <v>214</v>
      </c>
      <c t="n" r="C74" s="7">
        <v>441000</v>
      </c>
      <c t="n" r="E74" s="7">
        <v>441000</v>
      </c>
      <c t="n" r="G74" s="7">
        <v>441000</v>
      </c>
    </row>
    <row spans="1:8" r="75">
      <c t="s" r="A75" s="4">
        <v>215</v>
      </c>
      <c t="n" r="G75" s="7">
        <v>2309</v>
      </c>
    </row>
    <row spans="1:8" r="76">
      <c t="s" r="A76" s="4">
        <v>216</v>
      </c>
      <c t="n" r="C76" s="7">
        <v>129</v>
      </c>
      <c t="n" r="E76" s="6">
        <v>2309</v>
      </c>
    </row>
    <row spans="1:8" r="77">
      <c t="s" r="A77" s="4">
        <v>230</v>
      </c>
      <c t="n" r="E77" s="7">
        <v>8113</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38"/>
    <col customWidth="1" max="4" min="4" width="21"/>
    <col customWidth="1" max="5" min="5" width="21"/>
  </cols>
  <sheetData>
    <row spans="1:5" r="1">
      <c t="s" r="A1" s="1">
        <v>231</v>
      </c>
      <c t="s" r="B1" s="2">
        <v>75</v>
      </c>
      <c t="s" r="C1" s="2">
        <v>1</v>
      </c>
    </row>
    <row spans="1:5" r="2">
      <c t="s" r="B2" s="2">
        <v>232</v>
      </c>
      <c t="s" r="C2" s="2">
        <v>191</v>
      </c>
      <c t="s" r="D2" s="2">
        <v>192</v>
      </c>
      <c t="s" r="E2" s="2">
        <v>193</v>
      </c>
    </row>
    <row spans="1:5" r="3">
      <c t="s" r="A3" s="4">
        <v>119</v>
      </c>
      <c t="n" r="C3" s="7">
        <v>562800</v>
      </c>
      <c t="n" r="D3" s="7">
        <v>48838</v>
      </c>
    </row>
    <row spans="1:5" r="4">
      <c t="s" r="A4" s="4">
        <v>121</v>
      </c>
      <c t="n" r="C4" s="6">
        <v>65084</v>
      </c>
      <c t="s" r="D4" s="4">
        <v>39</v>
      </c>
    </row>
    <row spans="1:5" r="5">
      <c t="s" r="A5" s="4">
        <v>52</v>
      </c>
      <c t="n" r="B5" s="7">
        <v>448035</v>
      </c>
      <c t="n" r="C5" s="6">
        <v>448035</v>
      </c>
      <c t="n" r="E5" s="7">
        <v>479576</v>
      </c>
    </row>
    <row spans="1:5" r="6">
      <c t="s" r="A6" s="4">
        <v>233</v>
      </c>
    </row>
    <row spans="1:5" r="7">
      <c t="s" r="A7" s="4">
        <v>119</v>
      </c>
      <c t="n" r="C7" s="7">
        <v>30000</v>
      </c>
    </row>
    <row spans="1:5" r="8">
      <c t="s" r="A8" s="4">
        <v>212</v>
      </c>
      <c t="s" r="B8" s="4">
        <v>234</v>
      </c>
      <c t="s" r="C8" s="4">
        <v>234</v>
      </c>
    </row>
    <row spans="1:5" r="9">
      <c t="s" r="A9" s="4">
        <v>235</v>
      </c>
    </row>
    <row spans="1:5" r="10">
      <c t="s" r="A10" s="4">
        <v>236</v>
      </c>
      <c t="n" r="C10" s="6">
        <v>9</v>
      </c>
    </row>
    <row spans="1:5" r="11">
      <c t="s" r="A11" s="4">
        <v>119</v>
      </c>
      <c t="n" r="C11" s="7">
        <v>474000</v>
      </c>
    </row>
    <row spans="1:5" r="12">
      <c t="s" r="A12" s="4">
        <v>212</v>
      </c>
      <c t="s" r="B12" s="4">
        <v>234</v>
      </c>
      <c t="s" r="C12" s="4">
        <v>234</v>
      </c>
    </row>
    <row spans="1:5" r="13">
      <c t="s" r="A13" s="4">
        <v>237</v>
      </c>
    </row>
    <row spans="1:5" r="14">
      <c t="s" r="A14" s="4">
        <v>236</v>
      </c>
      <c t="n" r="C14" s="6">
        <v>5</v>
      </c>
    </row>
    <row spans="1:5" r="15">
      <c t="s" r="A15" s="4">
        <v>119</v>
      </c>
      <c t="n" r="C15" s="7">
        <v>58800</v>
      </c>
    </row>
    <row spans="1:5" r="16">
      <c t="s" r="A16" s="4">
        <v>212</v>
      </c>
      <c t="s" r="B16" s="4">
        <v>238</v>
      </c>
      <c t="s" r="C16" s="4">
        <v>238</v>
      </c>
    </row>
    <row spans="1:5" r="17">
      <c t="s" r="A17" s="4">
        <v>121</v>
      </c>
      <c t="n" r="C17" s="7">
        <v>45833</v>
      </c>
    </row>
    <row spans="1:5" r="18">
      <c t="s" r="A18" s="4">
        <v>52</v>
      </c>
      <c t="n" r="B18" s="7">
        <v>24050</v>
      </c>
      <c t="n" r="C18" s="7">
        <v>24050</v>
      </c>
      <c t="n" r="E18" s="6">
        <v>11083</v>
      </c>
    </row>
    <row spans="1:5" r="19">
      <c t="s" r="A19" s="4">
        <v>239</v>
      </c>
    </row>
    <row spans="1:5" r="20">
      <c t="s" r="A20" s="4">
        <v>240</v>
      </c>
      <c t="n" r="C20" s="6">
        <v>2</v>
      </c>
    </row>
    <row spans="1:5" r="21">
      <c t="s" r="A21" s="4">
        <v>212</v>
      </c>
      <c t="s" r="B21" s="4">
        <v>241</v>
      </c>
      <c t="s" r="C21" s="4">
        <v>241</v>
      </c>
    </row>
    <row spans="1:5" r="22">
      <c t="s" r="A22" s="4">
        <v>214</v>
      </c>
      <c t="n" r="B22" s="7">
        <v>137750</v>
      </c>
      <c t="n" r="C22" s="7">
        <v>137750</v>
      </c>
    </row>
    <row spans="1:5" r="23">
      <c t="s" r="A23" s="4">
        <v>242</v>
      </c>
      <c t="s" r="C23" s="4">
        <v>243</v>
      </c>
    </row>
    <row spans="1:5" r="24">
      <c t="s" r="A24" s="4">
        <v>210</v>
      </c>
      <c t="n" r="C24" s="6">
        <v>110200</v>
      </c>
    </row>
    <row spans="1:5" r="25">
      <c t="s" r="A25" s="4">
        <v>207</v>
      </c>
      <c t="n" r="B25" s="9">
        <v>0.35</v>
      </c>
      <c t="n" r="C25" s="9">
        <v>0.35</v>
      </c>
    </row>
    <row spans="1:5" r="26">
      <c t="s" r="A26" s="4">
        <v>215</v>
      </c>
      <c t="n" r="B26" s="7">
        <v>146</v>
      </c>
      <c t="n" r="C26" s="7">
        <v>146</v>
      </c>
    </row>
    <row spans="1:5" r="27">
      <c t="s" r="A27" s="4">
        <v>244</v>
      </c>
      <c t="n" r="B27" s="6">
        <v>1237</v>
      </c>
      <c t="n" r="C27" s="6">
        <v>1237</v>
      </c>
    </row>
    <row spans="1:5" r="28">
      <c t="s" r="A28" s="4">
        <v>245</v>
      </c>
      <c t="n" r="B28" s="6">
        <v>137457</v>
      </c>
      <c t="n" r="C28" s="6">
        <v>137457</v>
      </c>
    </row>
    <row spans="1:5" r="29">
      <c t="s" r="A29" s="4">
        <v>216</v>
      </c>
      <c t="n" r="B29" s="6">
        <v>146</v>
      </c>
      <c t="n" r="C29" s="6">
        <v>439</v>
      </c>
    </row>
    <row spans="1:5" r="30">
      <c t="s" r="A30" s="4">
        <v>246</v>
      </c>
      <c t="n" r="B30" s="7">
        <v>1711</v>
      </c>
      <c t="n" r="C30" s="7">
        <v>1711</v>
      </c>
      <c t="n" r="E30" s="7">
        <v>292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5749</v>
      </c>
      <c t="n" r="C3" s="7">
        <v>139677</v>
      </c>
    </row>
    <row spans="1:3" r="4">
      <c t="s" r="A4" s="4">
        <v>31</v>
      </c>
      <c t="n" r="B4" s="6">
        <v>16745</v>
      </c>
      <c t="n" r="C4" s="6">
        <v>3807</v>
      </c>
    </row>
    <row spans="1:3" r="5">
      <c t="s" r="A5" s="4">
        <v>32</v>
      </c>
      <c t="n" r="B5" s="6">
        <v>103627</v>
      </c>
      <c t="n" r="C5" s="6">
        <v>46979</v>
      </c>
    </row>
    <row spans="1:3" r="6">
      <c t="s" r="A6" s="4">
        <v>33</v>
      </c>
      <c t="n" r="B6" s="6">
        <v>66558</v>
      </c>
      <c t="n" r="C6" s="6">
        <v>79548</v>
      </c>
    </row>
    <row spans="1:3" r="7">
      <c t="s" r="A7" s="4">
        <v>34</v>
      </c>
      <c t="n" r="B7" s="6">
        <v>242679</v>
      </c>
      <c t="n" r="C7" s="6">
        <v>270011</v>
      </c>
    </row>
    <row spans="1:3" r="8">
      <c t="s" r="A8" s="3">
        <v>35</v>
      </c>
    </row>
    <row spans="1:3" r="9">
      <c t="s" r="A9" s="4">
        <v>36</v>
      </c>
      <c t="n" r="B9" s="6">
        <v>739037</v>
      </c>
      <c t="n" r="C9" s="6">
        <v>747298</v>
      </c>
    </row>
    <row spans="1:3" r="10">
      <c t="s" r="A10" s="4">
        <v>37</v>
      </c>
      <c t="n" r="B10" s="6">
        <v>17386</v>
      </c>
      <c t="n" r="C10" s="6">
        <v>16018</v>
      </c>
    </row>
    <row spans="1:3" r="11">
      <c t="s" r="A11" s="4">
        <v>38</v>
      </c>
      <c t="s" r="B11" s="4">
        <v>39</v>
      </c>
      <c t="n" r="C11" s="6">
        <v>70010</v>
      </c>
    </row>
    <row spans="1:3" r="12">
      <c t="s" r="A12" s="4">
        <v>40</v>
      </c>
      <c t="n" r="B12" s="6">
        <v>195301</v>
      </c>
      <c t="n" r="C12" s="6">
        <v>260401</v>
      </c>
    </row>
    <row spans="1:3" r="13">
      <c t="s" r="A13" s="4">
        <v>41</v>
      </c>
      <c t="n" r="B13" s="6">
        <v>642340</v>
      </c>
      <c t="n" r="C13" s="6">
        <v>642340</v>
      </c>
    </row>
    <row spans="1:3" r="14">
      <c t="s" r="A14" s="4">
        <v>42</v>
      </c>
      <c t="n" r="B14" s="6">
        <v>1594064</v>
      </c>
      <c t="n" r="C14" s="6">
        <v>1736067</v>
      </c>
    </row>
    <row spans="1:3" r="15">
      <c t="s" r="A15" s="4">
        <v>43</v>
      </c>
      <c t="n" r="B15" s="6">
        <v>1836743</v>
      </c>
      <c t="n" r="C15" s="6">
        <v>2006078</v>
      </c>
    </row>
    <row spans="1:3" r="16">
      <c t="s" r="A16" s="3">
        <v>44</v>
      </c>
    </row>
    <row spans="1:3" r="17">
      <c t="s" r="A17" s="4">
        <v>45</v>
      </c>
      <c t="n" r="B17" s="6">
        <v>400682</v>
      </c>
      <c t="n" r="C17" s="6">
        <v>254946</v>
      </c>
    </row>
    <row spans="1:3" r="18">
      <c t="s" r="A18" s="4">
        <v>46</v>
      </c>
      <c t="n" r="B18" s="6">
        <v>156444</v>
      </c>
      <c t="n" r="C18" s="6">
        <v>156484</v>
      </c>
    </row>
    <row spans="1:3" r="19">
      <c t="s" r="A19" s="4">
        <v>47</v>
      </c>
      <c t="n" r="B19" s="6">
        <v>166625</v>
      </c>
      <c t="n" r="C19" s="6">
        <v>121080</v>
      </c>
    </row>
    <row spans="1:3" r="20">
      <c t="s" r="A20" s="4">
        <v>48</v>
      </c>
      <c t="n" r="B20" s="6">
        <v>767840</v>
      </c>
      <c t="n" r="C20" s="6">
        <v>316997</v>
      </c>
    </row>
    <row spans="1:3" r="21">
      <c t="s" r="A21" s="4">
        <v>49</v>
      </c>
      <c t="s" r="B21" s="4">
        <v>39</v>
      </c>
      <c t="n" r="C21" s="6">
        <v>22156</v>
      </c>
    </row>
    <row spans="1:3" r="22">
      <c t="s" r="A22" s="4">
        <v>50</v>
      </c>
      <c t="n" r="B22" s="6">
        <v>319146</v>
      </c>
      <c t="n" r="C22" s="6">
        <v>624307</v>
      </c>
    </row>
    <row spans="1:3" r="23">
      <c t="s" r="A23" s="4">
        <v>51</v>
      </c>
      <c t="s" r="B23" s="4">
        <v>39</v>
      </c>
      <c t="n" r="C23" s="6">
        <v>372498</v>
      </c>
    </row>
    <row spans="1:3" r="24">
      <c t="s" r="A24" s="4">
        <v>52</v>
      </c>
      <c t="n" r="B24" s="6">
        <v>448035</v>
      </c>
      <c t="n" r="C24" s="6">
        <v>479576</v>
      </c>
    </row>
    <row spans="1:3" r="25">
      <c t="s" r="A25" s="4">
        <v>53</v>
      </c>
      <c t="n" r="B25" s="6">
        <v>733235</v>
      </c>
      <c t="n" r="C25" s="6">
        <v>744807</v>
      </c>
    </row>
    <row spans="1:3" r="26">
      <c t="s" r="A26" s="4">
        <v>54</v>
      </c>
      <c t="n" r="B26" s="6">
        <v>132790</v>
      </c>
      <c t="n" r="C26" s="6">
        <v>90783</v>
      </c>
    </row>
    <row spans="1:3" r="27">
      <c t="s" r="A27" s="4">
        <v>55</v>
      </c>
      <c t="n" r="B27" s="6">
        <v>3124797</v>
      </c>
      <c t="n" r="C27" s="6">
        <v>3183634</v>
      </c>
    </row>
    <row spans="1:3" r="28">
      <c t="s" r="A28" s="3">
        <v>56</v>
      </c>
    </row>
    <row spans="1:3" r="29">
      <c t="s" r="A29" s="4">
        <v>51</v>
      </c>
      <c t="n" r="B29" s="6">
        <v>346268</v>
      </c>
    </row>
    <row spans="1:3" r="30">
      <c t="s" r="A30" s="4">
        <v>53</v>
      </c>
      <c t="n" r="B30" s="6">
        <v>858015</v>
      </c>
    </row>
    <row spans="1:3" r="31">
      <c t="s" r="A31" s="4">
        <v>57</v>
      </c>
      <c t="n" r="B31" s="6">
        <v>130506</v>
      </c>
      <c t="n" r="C31" s="6">
        <v>207703</v>
      </c>
    </row>
    <row spans="1:3" r="32">
      <c t="s" r="A32" s="4">
        <v>58</v>
      </c>
      <c t="n" r="B32" s="6">
        <v>213409</v>
      </c>
      <c t="n" r="C32" s="6">
        <v>310960</v>
      </c>
    </row>
    <row spans="1:3" r="33">
      <c t="s" r="A33" s="4">
        <v>59</v>
      </c>
      <c t="n" r="B33" s="6">
        <v>1548198</v>
      </c>
      <c t="n" r="C33" s="6">
        <v>518663</v>
      </c>
    </row>
    <row spans="1:3" r="34">
      <c t="s" r="A34" s="4">
        <v>60</v>
      </c>
      <c t="n" r="B34" s="6">
        <v>4672995</v>
      </c>
      <c t="n" r="C34" s="6">
        <v>3702297</v>
      </c>
    </row>
    <row spans="1:3" r="35">
      <c t="s" r="A35" s="4">
        <v>61</v>
      </c>
      <c t="s" r="C35" s="4">
        <v>39</v>
      </c>
    </row>
    <row spans="1:3" r="36">
      <c t="s" r="A36" s="3">
        <v>62</v>
      </c>
    </row>
    <row spans="1:3" r="37">
      <c t="s" r="A37" s="4">
        <v>63</v>
      </c>
      <c t="n" r="B37" s="6">
        <v>22757</v>
      </c>
      <c t="n" r="C37" s="6">
        <v>18148</v>
      </c>
    </row>
    <row spans="1:3" r="38">
      <c t="s" r="A38" s="4">
        <v>64</v>
      </c>
      <c t="n" r="B38" s="6">
        <v>4980277</v>
      </c>
      <c t="n" r="C38" s="6">
        <v>4113055</v>
      </c>
    </row>
    <row spans="1:3" r="39">
      <c t="s" r="A39" s="4">
        <v>65</v>
      </c>
      <c t="n" r="B39" s="6">
        <v>-7839286</v>
      </c>
      <c t="n" r="C39" s="6">
        <v>-5827422</v>
      </c>
    </row>
    <row spans="1:3" r="40">
      <c t="s" r="A40" s="4">
        <v>66</v>
      </c>
      <c t="n" r="B40" s="6">
        <v>-2836252</v>
      </c>
      <c t="n" r="C40" s="6">
        <v>-1696219</v>
      </c>
    </row>
    <row spans="1:3" r="41">
      <c t="s" r="A41" s="4">
        <v>67</v>
      </c>
      <c t="n" r="B41" s="7">
        <v>1836743</v>
      </c>
      <c t="n" r="C41" s="7">
        <v>2006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247</v>
      </c>
      <c t="s" r="B1" s="2">
        <v>75</v>
      </c>
      <c t="s" r="D1" s="2">
        <v>1</v>
      </c>
    </row>
    <row spans="1:5" r="2">
      <c t="s" r="B2" s="2">
        <v>2</v>
      </c>
      <c t="s" r="C2" s="2">
        <v>76</v>
      </c>
      <c t="s" r="D2" s="2">
        <v>2</v>
      </c>
      <c t="s" r="E2" s="2">
        <v>76</v>
      </c>
    </row>
    <row spans="1:5" r="3">
      <c t="s" r="A3" s="3">
        <v>146</v>
      </c>
    </row>
    <row spans="1:5" r="4">
      <c t="s" r="A4" s="4">
        <v>248</v>
      </c>
      <c t="n" r="D4" s="7">
        <v>107000</v>
      </c>
    </row>
    <row spans="1:5" r="5">
      <c t="s" r="A5" s="4">
        <v>249</v>
      </c>
      <c t="n" r="D5" s="6">
        <v>7000</v>
      </c>
    </row>
    <row spans="1:5" r="6">
      <c t="s" r="A6" s="4">
        <v>250</v>
      </c>
      <c t="n" r="B6" s="7">
        <v>150000</v>
      </c>
      <c t="n" r="D6" s="6">
        <v>100000</v>
      </c>
    </row>
    <row spans="1:5" r="7">
      <c t="s" r="A7" s="4">
        <v>251</v>
      </c>
      <c t="n" r="B7" s="7">
        <v>1017</v>
      </c>
      <c t="n" r="C7" s="7">
        <v>27010</v>
      </c>
      <c t="n" r="D7" s="7">
        <v>32315</v>
      </c>
      <c t="n" r="E7" s="7">
        <v>8043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52</v>
      </c>
      <c t="s" r="B1" s="2">
        <v>1</v>
      </c>
    </row>
    <row spans="1:3" r="2">
      <c t="s" r="B2" s="2">
        <v>2</v>
      </c>
      <c t="s" r="C2" s="2">
        <v>76</v>
      </c>
    </row>
    <row spans="1:3" r="3">
      <c t="s" r="A3" s="3">
        <v>176</v>
      </c>
    </row>
    <row spans="1:3" r="4">
      <c t="s" r="A4" s="4">
        <v>253</v>
      </c>
      <c t="n" r="B4" s="6">
        <v>20000</v>
      </c>
    </row>
    <row spans="1:3" r="5">
      <c t="s" r="A5" s="4">
        <v>254</v>
      </c>
      <c t="n" r="B5" s="7">
        <v>125294</v>
      </c>
      <c t="n" r="C5" s="7">
        <v>112431</v>
      </c>
    </row>
    <row spans="1:3" r="6">
      <c t="s" r="A6" s="4">
        <v>255</v>
      </c>
      <c t="n" r="B6" s="7">
        <v>7000</v>
      </c>
    </row>
    <row spans="1:3" r="7">
      <c t="s" r="A7" s="4">
        <v>256</v>
      </c>
      <c t="n" r="B7" s="6">
        <v>50000</v>
      </c>
    </row>
    <row spans="1:3" r="8">
      <c t="s" r="A8" s="4">
        <v>257</v>
      </c>
      <c t="n" r="B8" s="7">
        <v>62500</v>
      </c>
    </row>
    <row spans="1:3" r="9">
      <c t="s" r="A9" s="4">
        <v>258</v>
      </c>
      <c t="n" r="B9" s="6">
        <v>1250000</v>
      </c>
    </row>
    <row spans="1:3" r="10">
      <c t="s" r="A10" s="4">
        <v>259</v>
      </c>
      <c t="n" r="B10" s="6">
        <v>1286482</v>
      </c>
    </row>
    <row spans="1:3" r="11">
      <c t="s" r="A11" s="4">
        <v>260</v>
      </c>
      <c t="n" r="B11" s="7">
        <v>500000</v>
      </c>
    </row>
    <row spans="1:3" r="12">
      <c t="s" r="A12" s="4">
        <v>261</v>
      </c>
      <c t="n" r="B12" s="6">
        <v>2941176</v>
      </c>
    </row>
    <row spans="1:3" r="13">
      <c t="s" r="A13" s="4">
        <v>262</v>
      </c>
      <c t="n" r="B13" s="7">
        <v>45600</v>
      </c>
    </row>
    <row spans="1:3" r="14">
      <c t="s" r="A14" s="4">
        <v>263</v>
      </c>
      <c t="n" r="B14" s="6">
        <v>370000</v>
      </c>
    </row>
    <row spans="1:3" r="15">
      <c t="s" r="A15" s="4">
        <v>264</v>
      </c>
      <c t="n" r="B15" s="7">
        <v>443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65</v>
      </c>
      <c t="s" r="B1" s="2">
        <v>2</v>
      </c>
      <c t="s" r="C1" s="2">
        <v>266</v>
      </c>
    </row>
    <row spans="1:3" r="2">
      <c t="s" r="A2" s="4">
        <v>267</v>
      </c>
      <c t="n" r="B2" s="6">
        <v>34003278</v>
      </c>
    </row>
    <row spans="1:3" r="3">
      <c t="s" r="A3" s="4">
        <v>268</v>
      </c>
    </row>
    <row spans="1:3" r="4">
      <c t="s" r="A4" s="4">
        <v>267</v>
      </c>
      <c t="n" r="B4" s="6">
        <v>12500</v>
      </c>
    </row>
    <row spans="1:3" r="5">
      <c t="s" r="A5" s="4">
        <v>269</v>
      </c>
      <c t="n" r="B5" s="7">
        <v>60</v>
      </c>
    </row>
    <row spans="1:3" r="6">
      <c t="s" r="A6" s="4">
        <v>270</v>
      </c>
    </row>
    <row spans="1:3" r="7">
      <c t="s" r="A7" s="4">
        <v>267</v>
      </c>
      <c t="n" r="B7" s="6">
        <v>5200000</v>
      </c>
    </row>
    <row spans="1:3" r="8">
      <c t="s" r="A8" s="4">
        <v>269</v>
      </c>
      <c t="n" r="B8" s="9">
        <v>0.05</v>
      </c>
    </row>
    <row spans="1:3" r="9">
      <c t="s" r="A9" s="4">
        <v>271</v>
      </c>
    </row>
    <row spans="1:3" r="10">
      <c t="s" r="A10" s="4">
        <v>267</v>
      </c>
      <c t="n" r="B10" s="6">
        <v>6000000</v>
      </c>
    </row>
    <row spans="1:3" r="11">
      <c t="s" r="A11" s="4">
        <v>269</v>
      </c>
      <c t="n" r="B11" s="9">
        <v>0.06</v>
      </c>
    </row>
    <row spans="1:3" r="12">
      <c t="s" r="A12" s="4">
        <v>272</v>
      </c>
    </row>
    <row spans="1:3" r="13">
      <c t="s" r="A13" s="4">
        <v>267</v>
      </c>
      <c t="n" r="B13" s="6">
        <v>861250</v>
      </c>
    </row>
    <row spans="1:3" r="14">
      <c t="s" r="A14" s="4">
        <v>269</v>
      </c>
      <c t="n" r="B14" s="9">
        <v>0.12</v>
      </c>
    </row>
    <row spans="1:3" r="15">
      <c t="s" r="A15" s="4">
        <v>273</v>
      </c>
    </row>
    <row spans="1:3" r="16">
      <c t="s" r="A16" s="4">
        <v>267</v>
      </c>
      <c t="n" r="B16" s="6">
        <v>6000000</v>
      </c>
    </row>
    <row spans="1:3" r="17">
      <c t="s" r="A17" s="4">
        <v>269</v>
      </c>
      <c t="n" r="B17" s="9">
        <v>0.05</v>
      </c>
    </row>
    <row spans="1:3" r="18">
      <c t="s" r="A18" s="4">
        <v>274</v>
      </c>
    </row>
    <row spans="1:3" r="19">
      <c t="s" r="A19" s="4">
        <v>267</v>
      </c>
      <c t="n" r="B19" s="6">
        <v>6000000</v>
      </c>
    </row>
    <row spans="1:3" r="20">
      <c t="s" r="A20" s="4">
        <v>269</v>
      </c>
      <c t="n" r="B20" s="9">
        <v>0.06</v>
      </c>
    </row>
    <row spans="1:3" r="21">
      <c t="s" r="A21" s="4">
        <v>275</v>
      </c>
    </row>
    <row spans="1:3" r="22">
      <c t="s" r="A22" s="4">
        <v>267</v>
      </c>
      <c t="n" r="B22" s="6">
        <v>420000</v>
      </c>
    </row>
    <row spans="1:3" r="23">
      <c t="s" r="A23" s="4">
        <v>269</v>
      </c>
      <c t="n" r="B23" s="9">
        <v>0.35</v>
      </c>
    </row>
    <row spans="1:3" r="24">
      <c t="s" r="A24" s="4">
        <v>276</v>
      </c>
    </row>
    <row spans="1:3" r="25">
      <c t="s" r="A25" s="4">
        <v>267</v>
      </c>
      <c t="n" r="B25" s="6">
        <v>96000</v>
      </c>
    </row>
    <row spans="1:3" r="26">
      <c t="s" r="A26" s="4">
        <v>269</v>
      </c>
      <c t="n" r="B26" s="9">
        <v>0.05</v>
      </c>
    </row>
    <row spans="1:3" r="27">
      <c t="s" r="A27" s="4">
        <v>277</v>
      </c>
    </row>
    <row spans="1:3" r="28">
      <c t="s" r="A28" s="4">
        <v>267</v>
      </c>
      <c t="n" r="B28" s="6">
        <v>1184000</v>
      </c>
    </row>
    <row spans="1:3" r="29">
      <c t="s" r="A29" s="4">
        <v>269</v>
      </c>
      <c t="n" r="B29" s="9">
        <v>0.06</v>
      </c>
    </row>
    <row spans="1:3" r="30">
      <c t="s" r="A30" s="4">
        <v>278</v>
      </c>
    </row>
    <row spans="1:3" r="31">
      <c t="s" r="A31" s="4">
        <v>267</v>
      </c>
      <c t="n" r="B31" s="6">
        <v>729166</v>
      </c>
    </row>
    <row spans="1:3" r="32">
      <c t="s" r="A32" s="4">
        <v>269</v>
      </c>
      <c t="n" r="B32" s="9">
        <v>0.24</v>
      </c>
    </row>
    <row spans="1:3" r="33">
      <c t="s" r="A33" s="4">
        <v>279</v>
      </c>
    </row>
    <row spans="1:3" r="34">
      <c t="s" r="A34" s="4">
        <v>267</v>
      </c>
      <c t="n" r="B34" s="6">
        <v>243334</v>
      </c>
    </row>
    <row spans="1:3" r="35">
      <c t="s" r="A35" s="4">
        <v>269</v>
      </c>
      <c t="n" r="B35" s="9">
        <v>0.35</v>
      </c>
    </row>
    <row spans="1:3" r="36">
      <c t="s" r="A36" s="4">
        <v>280</v>
      </c>
    </row>
    <row spans="1:3" r="37">
      <c t="s" r="A37" s="4">
        <v>267</v>
      </c>
      <c t="n" r="B37" s="6">
        <v>200000</v>
      </c>
    </row>
    <row spans="1:3" r="38">
      <c t="s" r="A38" s="4">
        <v>269</v>
      </c>
      <c t="n" r="B38" s="9">
        <v>0.35</v>
      </c>
    </row>
    <row spans="1:3" r="39">
      <c t="s" r="A39" s="4">
        <v>281</v>
      </c>
    </row>
    <row spans="1:3" r="40">
      <c t="s" r="A40" s="4">
        <v>267</v>
      </c>
      <c t="n" r="B40" s="6">
        <v>246563</v>
      </c>
    </row>
    <row spans="1:3" r="41">
      <c t="s" r="A41" s="4">
        <v>269</v>
      </c>
      <c t="n" r="B41" s="9">
        <v>0.2</v>
      </c>
    </row>
    <row spans="1:3" r="42">
      <c t="s" r="A42" s="4">
        <v>282</v>
      </c>
    </row>
    <row spans="1:3" r="43">
      <c t="s" r="A43" s="4">
        <v>267</v>
      </c>
      <c t="n" r="B43" s="6">
        <v>483889</v>
      </c>
    </row>
    <row spans="1:3" r="44">
      <c t="s" r="A44" s="4">
        <v>269</v>
      </c>
      <c t="n" r="B44" s="9">
        <v>0.18</v>
      </c>
    </row>
    <row spans="1:3" r="45">
      <c t="s" r="A45" s="4">
        <v>283</v>
      </c>
    </row>
    <row spans="1:3" r="46">
      <c t="s" r="A46" s="4">
        <v>267</v>
      </c>
      <c t="n" r="B46" s="6">
        <v>116668</v>
      </c>
    </row>
    <row spans="1:3" r="47">
      <c t="s" r="A47" s="4">
        <v>269</v>
      </c>
      <c t="n" r="B47" s="9">
        <v>0.35</v>
      </c>
    </row>
    <row spans="1:3" r="48">
      <c t="s" r="A48" s="4">
        <v>284</v>
      </c>
    </row>
    <row spans="1:3" r="49">
      <c t="s" r="A49" s="4">
        <v>267</v>
      </c>
      <c t="n" r="B49" s="6">
        <v>110200</v>
      </c>
    </row>
    <row spans="1:3" r="50">
      <c t="s" r="A50" s="4">
        <v>269</v>
      </c>
      <c t="n" r="B50" s="9">
        <v>0.35</v>
      </c>
    </row>
    <row spans="1:3" r="51">
      <c t="s" r="A51" s="4">
        <v>285</v>
      </c>
    </row>
    <row spans="1:3" r="52">
      <c t="s" r="A52" s="4">
        <v>267</v>
      </c>
      <c t="n" r="B52" s="6">
        <v>407067</v>
      </c>
    </row>
    <row spans="1:3" r="53">
      <c t="s" r="A53" s="4">
        <v>269</v>
      </c>
      <c t="s" r="B53" s="4">
        <v>286</v>
      </c>
    </row>
    <row spans="1:3" r="54">
      <c t="s" r="A54" s="4">
        <v>287</v>
      </c>
    </row>
    <row spans="1:3" r="55">
      <c t="s" r="A55" s="4">
        <v>267</v>
      </c>
      <c t="n" r="B55" s="6">
        <v>735002</v>
      </c>
    </row>
    <row spans="1:3" r="56">
      <c t="s" r="A56" s="4">
        <v>269</v>
      </c>
      <c t="n" r="B56" s="9">
        <v>0.4</v>
      </c>
    </row>
    <row spans="1:3" r="57">
      <c t="s" r="A57" s="4">
        <v>288</v>
      </c>
    </row>
    <row spans="1:3" r="58">
      <c t="s" r="A58" s="4">
        <v>267</v>
      </c>
      <c t="n" r="B58" s="6">
        <v>200000</v>
      </c>
    </row>
    <row spans="1:3" r="59">
      <c t="s" r="A59" s="4">
        <v>269</v>
      </c>
      <c t="n" r="B59" s="9">
        <v>0.35</v>
      </c>
    </row>
    <row spans="1:3" r="60">
      <c t="s" r="A60" s="4">
        <v>206</v>
      </c>
    </row>
    <row spans="1:3" r="61">
      <c t="s" r="A61" s="4">
        <v>267</v>
      </c>
      <c t="n" r="B61" s="6">
        <v>2239990</v>
      </c>
    </row>
    <row spans="1:3" r="62">
      <c t="s" r="A62" s="4">
        <v>269</v>
      </c>
      <c t="s" r="B62" s="4">
        <v>208</v>
      </c>
    </row>
    <row spans="1:3" r="63">
      <c t="s" r="A63" s="4">
        <v>289</v>
      </c>
    </row>
    <row spans="1:3" r="64">
      <c t="s" r="A64" s="4">
        <v>267</v>
      </c>
      <c t="n" r="B64" s="6">
        <v>779413</v>
      </c>
    </row>
    <row spans="1:3" r="65">
      <c t="s" r="A65" s="4">
        <v>269</v>
      </c>
      <c t="s" r="B65" s="4">
        <v>208</v>
      </c>
    </row>
    <row spans="1:3" r="66">
      <c t="s" r="A66" s="4">
        <v>290</v>
      </c>
    </row>
    <row spans="1:3" r="67">
      <c t="s" r="A67" s="4">
        <v>267</v>
      </c>
      <c t="n" r="B67" s="6">
        <v>1250000</v>
      </c>
    </row>
    <row spans="1:3" r="68">
      <c t="s" r="A68" s="4">
        <v>269</v>
      </c>
      <c t="s" r="B68" s="4">
        <v>218</v>
      </c>
    </row>
    <row spans="1:3" r="69">
      <c t="s" r="A69" s="4">
        <v>291</v>
      </c>
    </row>
    <row spans="1:3" r="70">
      <c t="s" r="A70" s="4">
        <v>267</v>
      </c>
      <c t="n" r="B70" s="6">
        <v>150000</v>
      </c>
    </row>
    <row spans="1:3" r="71">
      <c t="s" r="A71" s="4">
        <v>269</v>
      </c>
      <c t="s" r="B71" s="4">
        <v>208</v>
      </c>
      <c t="s" r="C71" s="4">
        <v>208</v>
      </c>
    </row>
    <row spans="1:3" r="72">
      <c t="s" r="A72" s="4">
        <v>292</v>
      </c>
    </row>
    <row spans="1:3" r="73">
      <c t="s" r="A73" s="4">
        <v>267</v>
      </c>
      <c t="n" r="B73" s="6">
        <v>338236</v>
      </c>
    </row>
    <row spans="1:3" r="74">
      <c t="s" r="A74" s="4">
        <v>269</v>
      </c>
      <c t="s" r="B74" s="4">
        <v>2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3</v>
      </c>
      <c t="s" r="B1" s="2">
        <v>1</v>
      </c>
      <c t="s" r="C1" s="2">
        <v>294</v>
      </c>
    </row>
    <row spans="1:3" r="2">
      <c t="s" r="B2" s="2">
        <v>2</v>
      </c>
      <c t="s" r="C2" s="2">
        <v>28</v>
      </c>
    </row>
    <row spans="1:3" r="3">
      <c t="s" r="A3" s="3">
        <v>295</v>
      </c>
    </row>
    <row spans="1:3" r="4">
      <c t="s" r="A4" s="4">
        <v>296</v>
      </c>
      <c t="n" r="B4" s="7">
        <v>310960</v>
      </c>
    </row>
    <row spans="1:3" r="5">
      <c t="s" r="A5" s="4">
        <v>297</v>
      </c>
      <c t="n" r="B5" s="6">
        <v>213409</v>
      </c>
      <c t="n" r="C5" s="7">
        <v>310960</v>
      </c>
    </row>
    <row spans="1:3" r="6">
      <c t="s" r="A6" s="4">
        <v>298</v>
      </c>
    </row>
    <row spans="1:3" r="7">
      <c t="s" r="A7" s="3">
        <v>295</v>
      </c>
    </row>
    <row spans="1:3" r="8">
      <c t="s" r="A8" s="4">
        <v>296</v>
      </c>
      <c t="n" r="B8" s="6">
        <v>310960</v>
      </c>
      <c t="n" r="C8" s="6">
        <v>309993</v>
      </c>
    </row>
    <row spans="1:3" r="9">
      <c t="s" r="A9" s="4">
        <v>299</v>
      </c>
      <c t="n" r="B9" s="6">
        <v>22120</v>
      </c>
      <c t="n" r="C9" s="6">
        <v>38282</v>
      </c>
    </row>
    <row spans="1:3" r="10">
      <c t="s" r="A10" s="4">
        <v>300</v>
      </c>
      <c t="n" r="C10" s="6">
        <v>-3534</v>
      </c>
    </row>
    <row spans="1:3" r="11">
      <c t="s" r="A11" s="4">
        <v>301</v>
      </c>
      <c t="n" r="C11" s="6">
        <v>50100</v>
      </c>
    </row>
    <row spans="1:3" r="12">
      <c t="s" r="A12" s="4">
        <v>302</v>
      </c>
      <c t="n" r="B12" s="6">
        <v>-119671</v>
      </c>
      <c t="n" r="C12" s="6">
        <v>-83881</v>
      </c>
    </row>
    <row spans="1:3" r="13">
      <c t="s" r="A13" s="4">
        <v>297</v>
      </c>
      <c t="n" r="B13" s="7">
        <v>213409</v>
      </c>
      <c t="n" r="C13" s="7">
        <v>3109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spans="1:2" r="1">
      <c t="s" r="A1" s="1">
        <v>303</v>
      </c>
      <c t="s" r="B1" s="2">
        <v>1</v>
      </c>
    </row>
    <row spans="1:2" r="2">
      <c t="s" r="B2" s="2">
        <v>304</v>
      </c>
    </row>
    <row spans="1:2" r="3">
      <c t="s" r="A3" s="3">
        <v>155</v>
      </c>
    </row>
    <row spans="1:2" r="4">
      <c t="s" r="A4" s="4">
        <v>305</v>
      </c>
      <c t="n" r="B4" s="7">
        <v>-25000</v>
      </c>
    </row>
    <row spans="1:2" r="5">
      <c t="s" r="A5" s="4">
        <v>306</v>
      </c>
      <c t="n" r="B5" s="6">
        <v>85714</v>
      </c>
    </row>
    <row spans="1:2" r="6">
      <c t="s" r="A6" s="4">
        <v>307</v>
      </c>
      <c t="n" r="B6" s="6">
        <v>60714</v>
      </c>
    </row>
    <row spans="1:2" r="7">
      <c t="s" r="A7" s="3">
        <v>308</v>
      </c>
    </row>
    <row spans="1:2" r="8">
      <c t="n" r="A8" s="6">
        <v>2016</v>
      </c>
      <c t="n" r="B8" s="6">
        <v>150000</v>
      </c>
    </row>
    <row spans="1:2" r="9">
      <c t="n" r="A9" s="6">
        <v>2017</v>
      </c>
      <c t="n" r="B9" s="6">
        <v>275000</v>
      </c>
    </row>
    <row spans="1:2" r="10">
      <c t="n" r="A10" s="6">
        <v>2018</v>
      </c>
      <c t="n" r="B10" s="7">
        <v>5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309</v>
      </c>
      <c t="s" r="B1" s="2">
        <v>189</v>
      </c>
    </row>
    <row spans="1:4" r="2">
      <c t="s" r="B2" s="2">
        <v>266</v>
      </c>
      <c t="s" r="C2" s="2">
        <v>2</v>
      </c>
      <c t="s" r="D2" s="2">
        <v>28</v>
      </c>
    </row>
    <row spans="1:4" r="3">
      <c t="s" r="A3" s="4">
        <v>58</v>
      </c>
      <c t="n" r="C3" s="7">
        <v>213409</v>
      </c>
      <c t="n" r="D3" s="7">
        <v>310960</v>
      </c>
    </row>
    <row spans="1:4" r="4">
      <c t="s" r="A4" s="4">
        <v>291</v>
      </c>
    </row>
    <row spans="1:4" r="5">
      <c t="s" r="A5" s="4">
        <v>310</v>
      </c>
      <c t="n" r="B5" s="6">
        <v>150000</v>
      </c>
    </row>
    <row spans="1:4" r="6">
      <c t="s" r="A6" s="4">
        <v>311</v>
      </c>
      <c t="s" r="B6" s="4">
        <v>208</v>
      </c>
      <c t="s" r="C6" s="4">
        <v>208</v>
      </c>
    </row>
    <row spans="1:4" r="7">
      <c t="s" r="A7" s="4">
        <v>58</v>
      </c>
      <c t="n" r="B7" s="7">
        <v>8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12</v>
      </c>
      <c t="s" r="B1" s="2">
        <v>2</v>
      </c>
      <c t="s" r="C1" s="2">
        <v>28</v>
      </c>
    </row>
    <row spans="1:3" r="2">
      <c t="s" r="A2" s="3">
        <v>313</v>
      </c>
    </row>
    <row spans="1:3" r="3">
      <c t="s" r="A3" s="4">
        <v>314</v>
      </c>
      <c t="n" r="B3" s="7">
        <v>-132790</v>
      </c>
      <c t="n" r="C3" s="7">
        <v>-90783</v>
      </c>
    </row>
    <row spans="1:3" r="4">
      <c t="s" r="A4" s="4">
        <v>315</v>
      </c>
      <c t="n" r="B4" s="6">
        <v>130506</v>
      </c>
      <c t="n" r="C4" s="7">
        <v>207703</v>
      </c>
    </row>
    <row spans="1:3" r="5">
      <c t="s" r="A5" s="4">
        <v>316</v>
      </c>
    </row>
    <row spans="1:3" r="6">
      <c t="s" r="A6" s="3">
        <v>313</v>
      </c>
    </row>
    <row spans="1:3" r="7">
      <c t="n" r="A7" s="6">
        <v>2016</v>
      </c>
      <c t="n" r="B7" s="6">
        <v>58772</v>
      </c>
    </row>
    <row spans="1:3" r="8">
      <c t="n" r="A8" s="6">
        <v>2017</v>
      </c>
      <c t="n" r="B8" s="6">
        <v>136355</v>
      </c>
    </row>
    <row spans="1:3" r="9">
      <c t="s" r="A9" s="4">
        <v>317</v>
      </c>
      <c t="n" r="B9" s="6">
        <v>195128</v>
      </c>
    </row>
    <row spans="1:3" r="10">
      <c t="s" r="A10" s="4">
        <v>318</v>
      </c>
      <c t="n" r="B10" s="6">
        <v>120688</v>
      </c>
    </row>
    <row spans="1:3" r="11">
      <c t="s" r="A11" s="4">
        <v>319</v>
      </c>
      <c t="n" r="B11" s="6">
        <v>315796</v>
      </c>
    </row>
    <row spans="1:3" r="12">
      <c t="s" r="A12" s="4">
        <v>320</v>
      </c>
      <c t="n" r="B12" s="6">
        <v>-43946</v>
      </c>
    </row>
    <row spans="1:3" r="13">
      <c t="s" r="A13" s="4">
        <v>321</v>
      </c>
      <c t="n" r="B13" s="6">
        <v>271850</v>
      </c>
    </row>
    <row spans="1:3" r="14">
      <c t="s" r="A14" s="4">
        <v>314</v>
      </c>
      <c t="n" r="B14" s="6">
        <v>-132790</v>
      </c>
    </row>
    <row spans="1:3" r="15">
      <c t="s" r="A15" s="4">
        <v>322</v>
      </c>
      <c t="n" r="B15" s="6">
        <v>139060</v>
      </c>
    </row>
    <row spans="1:3" r="16">
      <c t="s" r="A16" s="4">
        <v>323</v>
      </c>
      <c t="n" r="B16" s="6">
        <v>-8554</v>
      </c>
    </row>
    <row spans="1:3" r="17">
      <c t="s" r="A17" s="4">
        <v>315</v>
      </c>
      <c t="n" r="B17" s="7">
        <v>1305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324</v>
      </c>
      <c t="s" r="B1" s="2">
        <v>325</v>
      </c>
      <c t="s" r="C1" s="2">
        <v>326</v>
      </c>
      <c t="s" r="D1" s="2">
        <v>2</v>
      </c>
    </row>
    <row spans="1:4" r="2">
      <c t="s" r="A2" s="4">
        <v>327</v>
      </c>
      <c t="n" r="D2" s="6">
        <v>370000</v>
      </c>
    </row>
    <row spans="1:4" r="3">
      <c t="s" r="A3" s="4">
        <v>225</v>
      </c>
    </row>
    <row spans="1:4" r="4">
      <c t="s" r="A4" s="4">
        <v>212</v>
      </c>
      <c t="s" r="D4" s="4">
        <v>226</v>
      </c>
    </row>
    <row spans="1:4" r="5">
      <c t="s" r="A5" s="4">
        <v>328</v>
      </c>
    </row>
    <row spans="1:4" r="6">
      <c t="s" r="A6" s="4">
        <v>329</v>
      </c>
      <c t="n" r="C6" s="9">
        <v>0.07000000000000001</v>
      </c>
    </row>
    <row spans="1:4" r="7">
      <c t="s" r="A7" s="4">
        <v>330</v>
      </c>
      <c t="n" r="C7" s="6">
        <v>200000</v>
      </c>
    </row>
    <row spans="1:4" r="8">
      <c t="s" r="A8" s="4">
        <v>331</v>
      </c>
    </row>
    <row spans="1:4" r="9">
      <c t="s" r="A9" s="4">
        <v>327</v>
      </c>
      <c t="n" r="C9" s="6">
        <v>300000</v>
      </c>
    </row>
    <row spans="1:4" r="10">
      <c t="s" r="A10" s="4">
        <v>332</v>
      </c>
      <c t="n" r="C10" s="6">
        <v>200000</v>
      </c>
    </row>
    <row spans="1:4" r="11">
      <c t="s" r="A11" s="4">
        <v>329</v>
      </c>
      <c t="s" r="C11" s="4">
        <v>333</v>
      </c>
    </row>
    <row spans="1:4" r="12">
      <c t="s" r="A12" s="4">
        <v>334</v>
      </c>
    </row>
    <row spans="1:4" r="13">
      <c t="s" r="A13" s="4">
        <v>332</v>
      </c>
      <c t="n" r="B13" s="6">
        <v>3000000</v>
      </c>
    </row>
    <row spans="1:4" r="14">
      <c t="s" r="A14" s="4">
        <v>329</v>
      </c>
      <c t="n" r="B14" s="9">
        <v>0.07000000000000001</v>
      </c>
    </row>
    <row spans="1:4" r="15">
      <c t="s" r="A15" s="4">
        <v>212</v>
      </c>
      <c t="s" r="B15" s="4">
        <v>213</v>
      </c>
    </row>
    <row spans="1:4" r="16">
      <c t="s" r="A16" s="4">
        <v>335</v>
      </c>
      <c t="n" r="B16" s="6">
        <v>3000000</v>
      </c>
    </row>
    <row spans="1:4" r="17">
      <c t="s" r="A17" s="4">
        <v>336</v>
      </c>
      <c t="s" r="B17" s="4">
        <v>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8</v>
      </c>
      <c t="s" r="B1" s="2">
        <v>2</v>
      </c>
      <c t="s" r="C1" s="2">
        <v>28</v>
      </c>
    </row>
    <row spans="1:3" r="2">
      <c t="s" r="A2" s="3">
        <v>69</v>
      </c>
    </row>
    <row spans="1:3" r="3">
      <c t="s" r="A3" s="4">
        <v>70</v>
      </c>
      <c t="n" r="B3" s="8">
        <v>0.001</v>
      </c>
      <c t="n" r="C3" s="8">
        <v>0.001</v>
      </c>
    </row>
    <row spans="1:3" r="4">
      <c t="s" r="A4" s="4">
        <v>71</v>
      </c>
      <c t="n" r="B4" s="6">
        <v>600000000</v>
      </c>
      <c t="n" r="C4" s="6">
        <v>600000000</v>
      </c>
    </row>
    <row spans="1:3" r="5">
      <c t="s" r="A5" s="4">
        <v>72</v>
      </c>
      <c t="n" r="B5" s="6">
        <v>22759992</v>
      </c>
      <c t="n" r="C5" s="6">
        <v>18148816</v>
      </c>
    </row>
    <row spans="1:3" r="6">
      <c t="s" r="A6" s="4">
        <v>73</v>
      </c>
      <c t="n" r="B6" s="6">
        <v>22759992</v>
      </c>
      <c t="n" r="C6" s="6">
        <v>18148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414842</v>
      </c>
      <c t="n" r="C4" s="7">
        <v>275266</v>
      </c>
      <c t="n" r="D4" s="7">
        <v>1089865</v>
      </c>
      <c t="n" r="E4" s="7">
        <v>624478</v>
      </c>
    </row>
    <row spans="1:5" r="5">
      <c t="s" r="A5" s="4">
        <v>79</v>
      </c>
      <c t="n" r="B5" s="6">
        <v>205404</v>
      </c>
      <c t="n" r="C5" s="6">
        <v>187699</v>
      </c>
      <c t="n" r="D5" s="6">
        <v>527894</v>
      </c>
      <c t="n" r="E5" s="6">
        <v>402968</v>
      </c>
    </row>
    <row spans="1:5" r="6">
      <c t="s" r="A6" s="4">
        <v>80</v>
      </c>
      <c t="n" r="B6" s="6">
        <v>209438</v>
      </c>
      <c t="n" r="C6" s="6">
        <v>87567</v>
      </c>
      <c t="n" r="D6" s="6">
        <v>561971</v>
      </c>
      <c t="n" r="E6" s="6">
        <v>221510</v>
      </c>
    </row>
    <row spans="1:5" r="7">
      <c t="s" r="A7" s="3">
        <v>81</v>
      </c>
    </row>
    <row spans="1:5" r="8">
      <c t="s" r="A8" s="4">
        <v>82</v>
      </c>
      <c t="n" r="B8" s="6">
        <v>433005</v>
      </c>
      <c t="n" r="C8" s="6">
        <v>248565</v>
      </c>
      <c t="n" r="D8" s="6">
        <v>1053849</v>
      </c>
      <c t="n" r="E8" s="6">
        <v>623321</v>
      </c>
    </row>
    <row spans="1:5" r="9">
      <c t="s" r="A9" s="4">
        <v>83</v>
      </c>
      <c t="n" r="B9" s="6">
        <v>499459</v>
      </c>
      <c t="n" r="C9" s="6">
        <v>441515</v>
      </c>
      <c t="n" r="D9" s="6">
        <v>1135003</v>
      </c>
      <c t="n" r="E9" s="6">
        <v>1028341</v>
      </c>
    </row>
    <row spans="1:5" r="10">
      <c t="s" r="A10" s="4">
        <v>84</v>
      </c>
      <c t="n" r="E10" s="6">
        <v>-201013</v>
      </c>
    </row>
    <row spans="1:5" r="11">
      <c t="s" r="A11" s="4">
        <v>85</v>
      </c>
      <c t="n" r="B11" s="6">
        <v>932464</v>
      </c>
      <c t="n" r="C11" s="6">
        <v>690080</v>
      </c>
      <c t="n" r="D11" s="6">
        <v>2188852</v>
      </c>
      <c t="n" r="E11" s="6">
        <v>1450649</v>
      </c>
    </row>
    <row spans="1:5" r="12">
      <c t="s" r="A12" s="4">
        <v>86</v>
      </c>
      <c t="n" r="B12" s="6">
        <v>-723026</v>
      </c>
      <c t="n" r="C12" s="6">
        <v>-602513</v>
      </c>
      <c t="n" r="D12" s="6">
        <v>-1626881</v>
      </c>
      <c t="n" r="E12" s="6">
        <v>-1229139</v>
      </c>
    </row>
    <row spans="1:5" r="13">
      <c t="s" r="A13" s="3">
        <v>87</v>
      </c>
    </row>
    <row spans="1:5" r="14">
      <c t="s" r="A14" s="4">
        <v>88</v>
      </c>
      <c t="n" r="B14" s="6">
        <v>-11486</v>
      </c>
      <c t="n" r="C14" s="6">
        <v>-32042</v>
      </c>
      <c t="n" r="D14" s="6">
        <v>-119671</v>
      </c>
      <c t="n" r="E14" s="6">
        <v>-67743</v>
      </c>
    </row>
    <row spans="1:5" r="15">
      <c t="s" r="A15" s="4">
        <v>89</v>
      </c>
      <c t="n" r="B15" s="6">
        <v>170161</v>
      </c>
      <c t="n" r="C15" s="6">
        <v>-333</v>
      </c>
      <c t="n" r="D15" s="6">
        <v>306168</v>
      </c>
      <c t="n" r="E15" s="6">
        <v>114620</v>
      </c>
    </row>
    <row spans="1:5" r="16">
      <c t="s" r="A16" s="4">
        <v>90</v>
      </c>
      <c t="n" r="B16" s="6">
        <v>73589</v>
      </c>
      <c t="n" r="C16" s="6">
        <v>57503</v>
      </c>
      <c t="n" r="D16" s="6">
        <v>191235</v>
      </c>
      <c t="n" r="E16" s="6">
        <v>180309</v>
      </c>
    </row>
    <row spans="1:5" r="17">
      <c t="s" r="A17" s="4">
        <v>91</v>
      </c>
      <c t="n" r="B17" s="6">
        <v>-1776</v>
      </c>
      <c t="n" r="C17" s="6">
        <v>-8602</v>
      </c>
      <c t="n" r="D17" s="6">
        <v>7251</v>
      </c>
      <c t="n" r="E17" s="6">
        <v>-24561</v>
      </c>
    </row>
    <row spans="1:5" r="18">
      <c t="s" r="A18" s="4">
        <v>92</v>
      </c>
      <c t="n" r="B18" s="6">
        <v>230488</v>
      </c>
      <c t="n" r="C18" s="6">
        <v>16526</v>
      </c>
      <c t="n" r="D18" s="6">
        <v>384983</v>
      </c>
      <c t="n" r="E18" s="6">
        <v>202625</v>
      </c>
    </row>
    <row spans="1:5" r="19">
      <c t="s" r="A19" s="4">
        <v>93</v>
      </c>
      <c t="n" r="B19" s="7">
        <v>-953514</v>
      </c>
      <c t="n" r="C19" s="7">
        <v>-619039</v>
      </c>
      <c t="n" r="D19" s="7">
        <v>-2011864</v>
      </c>
      <c t="n" r="E19" s="7">
        <v>-1431764</v>
      </c>
    </row>
    <row spans="1:5" r="20">
      <c t="s" r="A20" s="4">
        <v>94</v>
      </c>
      <c t="n" r="B20" s="9">
        <v>-0.04</v>
      </c>
      <c t="n" r="C20" s="9">
        <v>-0.04</v>
      </c>
      <c t="n" r="D20" s="9">
        <v>-0.1</v>
      </c>
      <c t="n" r="E20" s="9">
        <v>-0.11</v>
      </c>
    </row>
    <row spans="1:5" r="21">
      <c t="s" r="A21" s="4">
        <v>95</v>
      </c>
      <c t="n" r="B21" s="6">
        <v>22075706</v>
      </c>
      <c t="n" r="C21" s="6">
        <v>15213660</v>
      </c>
      <c t="n" r="D21" s="6">
        <v>19503535</v>
      </c>
      <c t="n" r="E21" s="6">
        <v>132461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6</v>
      </c>
    </row>
    <row spans="1:3" r="3">
      <c t="s" r="A3" s="3">
        <v>97</v>
      </c>
    </row>
    <row spans="1:3" r="4">
      <c t="s" r="A4" s="4">
        <v>93</v>
      </c>
      <c t="n" r="B4" s="7">
        <v>-2011864</v>
      </c>
      <c t="n" r="C4" s="7">
        <v>-1431764</v>
      </c>
    </row>
    <row spans="1:3" r="5">
      <c t="s" r="A5" s="3">
        <v>98</v>
      </c>
    </row>
    <row spans="1:3" r="6">
      <c t="s" r="A6" s="4">
        <v>99</v>
      </c>
      <c t="n" r="B6" s="6">
        <v>125294</v>
      </c>
      <c t="n" r="C6" s="6">
        <v>112431</v>
      </c>
    </row>
    <row spans="1:3" r="7">
      <c t="s" r="A7" s="4">
        <v>100</v>
      </c>
      <c t="n" r="B7" s="6">
        <v>-119671</v>
      </c>
      <c t="n" r="C7" s="6">
        <v>-62343</v>
      </c>
    </row>
    <row spans="1:3" r="8">
      <c t="s" r="A8" s="4">
        <v>101</v>
      </c>
      <c t="n" r="C8" s="6">
        <v>28187</v>
      </c>
    </row>
    <row spans="1:3" r="9">
      <c t="s" r="A9" s="4">
        <v>102</v>
      </c>
      <c t="n" r="B9" s="6">
        <v>89994</v>
      </c>
      <c t="n" r="C9" s="6">
        <v>195473</v>
      </c>
    </row>
    <row spans="1:3" r="10">
      <c t="s" r="A10" s="4">
        <v>103</v>
      </c>
      <c t="n" r="B10" s="6">
        <v>108652</v>
      </c>
      <c t="n" r="C10" s="6">
        <v>90058</v>
      </c>
    </row>
    <row spans="1:3" r="11">
      <c t="s" r="A11" s="4">
        <v>104</v>
      </c>
      <c t="n" r="B11" s="6">
        <v>65100</v>
      </c>
      <c t="n" r="C11" s="6">
        <v>65100</v>
      </c>
    </row>
    <row spans="1:3" r="12">
      <c t="s" r="A12" s="4">
        <v>89</v>
      </c>
      <c t="n" r="B12" s="6">
        <v>210329</v>
      </c>
      <c t="n" r="C12" s="6">
        <v>114620</v>
      </c>
    </row>
    <row spans="1:3" r="13">
      <c t="s" r="A13" s="4">
        <v>105</v>
      </c>
      <c t="n" r="C13" s="6">
        <v>-201013</v>
      </c>
    </row>
    <row spans="1:3" r="14">
      <c t="s" r="A14" s="4">
        <v>91</v>
      </c>
      <c t="n" r="B14" s="6">
        <v>7251</v>
      </c>
      <c t="n" r="C14" s="6">
        <v>-24561</v>
      </c>
    </row>
    <row spans="1:3" r="15">
      <c t="s" r="A15" s="4">
        <v>106</v>
      </c>
      <c t="n" r="B15" s="6">
        <v>95834</v>
      </c>
    </row>
    <row spans="1:3" r="16">
      <c t="s" r="A16" s="4">
        <v>107</v>
      </c>
      <c t="n" r="C16" s="6">
        <v>-5400</v>
      </c>
    </row>
    <row spans="1:3" r="17">
      <c t="s" r="A17" s="3">
        <v>108</v>
      </c>
    </row>
    <row spans="1:3" r="18">
      <c t="s" r="A18" s="4">
        <v>31</v>
      </c>
      <c t="n" r="B18" s="6">
        <v>-12938</v>
      </c>
      <c t="n" r="C18" s="6">
        <v>-7793</v>
      </c>
    </row>
    <row spans="1:3" r="19">
      <c t="s" r="A19" s="4">
        <v>109</v>
      </c>
      <c t="n" r="B19" s="6">
        <v>-56648</v>
      </c>
      <c t="n" r="C19" s="6">
        <v>-14407</v>
      </c>
    </row>
    <row spans="1:3" r="20">
      <c t="s" r="A20" s="4">
        <v>33</v>
      </c>
      <c t="n" r="B20" s="6">
        <v>11622</v>
      </c>
      <c t="n" r="C20" s="6">
        <v>12092</v>
      </c>
    </row>
    <row spans="1:3" r="21">
      <c t="s" r="A21" s="3">
        <v>110</v>
      </c>
    </row>
    <row spans="1:3" r="22">
      <c t="s" r="A22" s="4">
        <v>111</v>
      </c>
      <c t="n" r="B22" s="6">
        <v>596537</v>
      </c>
      <c t="n" r="C22" s="6">
        <v>373259</v>
      </c>
    </row>
    <row spans="1:3" r="23">
      <c t="s" r="A23" s="4">
        <v>47</v>
      </c>
      <c t="n" r="B23" s="6">
        <v>118166</v>
      </c>
      <c t="n" r="C23" s="6">
        <v>113693</v>
      </c>
    </row>
    <row spans="1:3" r="24">
      <c t="s" r="A24" s="4">
        <v>50</v>
      </c>
      <c t="n" r="B24" s="6">
        <v>276089</v>
      </c>
      <c t="n" r="C24" s="6">
        <v>208314</v>
      </c>
    </row>
    <row spans="1:3" r="25">
      <c t="s" r="A25" s="4">
        <v>112</v>
      </c>
      <c t="n" r="B25" s="6">
        <v>-496253</v>
      </c>
      <c t="n" r="C25" s="6">
        <v>-434054</v>
      </c>
    </row>
    <row spans="1:3" r="26">
      <c t="s" r="A26" s="3">
        <v>113</v>
      </c>
    </row>
    <row spans="1:3" r="27">
      <c t="s" r="A27" s="4">
        <v>114</v>
      </c>
      <c t="n" r="B27" s="6">
        <v>-100391</v>
      </c>
      <c t="n" r="C27" s="6">
        <v>-7115</v>
      </c>
    </row>
    <row spans="1:3" r="28">
      <c t="s" r="A28" s="4">
        <v>115</v>
      </c>
      <c t="n" r="B28" s="6">
        <v>-100391</v>
      </c>
      <c t="n" r="C28" s="6">
        <v>-7115</v>
      </c>
    </row>
    <row spans="1:3" r="29">
      <c t="s" r="A29" s="3">
        <v>116</v>
      </c>
    </row>
    <row spans="1:3" r="30">
      <c t="s" r="A30" s="4">
        <v>117</v>
      </c>
      <c t="n" r="C30" s="6">
        <v>55000</v>
      </c>
    </row>
    <row spans="1:3" r="31">
      <c t="s" r="A31" s="4">
        <v>118</v>
      </c>
      <c t="n" r="B31" s="6">
        <v>115000</v>
      </c>
      <c t="n" r="C31" s="6">
        <v>423900</v>
      </c>
    </row>
    <row spans="1:3" r="32">
      <c t="s" r="A32" s="4">
        <v>119</v>
      </c>
      <c t="n" r="B32" s="6">
        <v>562800</v>
      </c>
      <c t="n" r="C32" s="6">
        <v>48838</v>
      </c>
    </row>
    <row spans="1:3" r="33">
      <c t="s" r="A33" s="4">
        <v>120</v>
      </c>
      <c t="n" r="C33" s="6">
        <v>-70200</v>
      </c>
    </row>
    <row spans="1:3" r="34">
      <c t="s" r="A34" s="4">
        <v>121</v>
      </c>
      <c t="n" r="B34" s="6">
        <v>-65084</v>
      </c>
      <c t="s" r="C34" s="4">
        <v>39</v>
      </c>
    </row>
    <row spans="1:3" r="35">
      <c t="s" r="A35" s="4">
        <v>122</v>
      </c>
      <c t="n" r="B35" s="6">
        <v>-100000</v>
      </c>
      <c t="s" r="C35" s="4">
        <v>39</v>
      </c>
    </row>
    <row spans="1:3" r="36">
      <c t="s" r="A36" s="4">
        <v>123</v>
      </c>
      <c t="n" r="B36" s="6">
        <v>512716</v>
      </c>
      <c t="n" r="C36" s="6">
        <v>457538</v>
      </c>
    </row>
    <row spans="1:3" r="37">
      <c t="s" r="A37" s="4">
        <v>124</v>
      </c>
      <c t="n" r="B37" s="6">
        <v>-83928</v>
      </c>
      <c t="n" r="C37" s="6">
        <v>16369</v>
      </c>
    </row>
    <row spans="1:3" r="38">
      <c t="s" r="A38" s="4">
        <v>125</v>
      </c>
      <c t="n" r="B38" s="6">
        <v>139677</v>
      </c>
      <c t="n" r="C38" s="6">
        <v>73396</v>
      </c>
    </row>
    <row spans="1:3" r="39">
      <c t="s" r="A39" s="4">
        <v>126</v>
      </c>
      <c t="n" r="B39" s="6">
        <v>55749</v>
      </c>
      <c t="n" r="C39" s="6">
        <v>89765</v>
      </c>
    </row>
    <row spans="1:3" r="40">
      <c t="s" r="A40" s="3">
        <v>127</v>
      </c>
    </row>
    <row spans="1:3" r="41">
      <c t="s" r="A41" s="4">
        <v>128</v>
      </c>
      <c t="n" r="B41" s="6">
        <v>69000</v>
      </c>
      <c t="n" r="C41" s="6">
        <v>23000</v>
      </c>
    </row>
    <row spans="1:3" r="42">
      <c t="s" r="A42" s="4">
        <v>129</v>
      </c>
      <c t="n" r="B42" s="6">
        <v>1000</v>
      </c>
      <c t="n" r="C42" s="6">
        <v>2000</v>
      </c>
    </row>
    <row spans="1:3" r="43">
      <c t="s" r="A43" s="3">
        <v>130</v>
      </c>
    </row>
    <row spans="1:3" r="44">
      <c t="s" r="A44" s="4">
        <v>131</v>
      </c>
      <c t="n" r="B44" s="6">
        <v>108363</v>
      </c>
      <c t="n" r="C44" s="6">
        <v>9696</v>
      </c>
    </row>
    <row spans="1:3" r="45">
      <c t="s" r="A45" s="4">
        <v>132</v>
      </c>
      <c t="n" r="C45" s="6">
        <v>136334</v>
      </c>
    </row>
    <row spans="1:3" r="46">
      <c t="s" r="A46" s="4">
        <v>133</v>
      </c>
      <c t="n" r="B46" s="6">
        <v>7000</v>
      </c>
      <c t="n" r="C46" s="6">
        <v>26195</v>
      </c>
    </row>
    <row spans="1:3" r="47">
      <c t="s" r="A47" s="4">
        <v>134</v>
      </c>
      <c t="n" r="B47" s="6">
        <v>62500</v>
      </c>
      <c t="n" r="C47" s="6">
        <v>5000</v>
      </c>
    </row>
    <row spans="1:3" r="48">
      <c t="s" r="A48" s="4">
        <v>135</v>
      </c>
      <c t="n" r="B48" s="6">
        <v>500000</v>
      </c>
    </row>
    <row spans="1:3" r="49">
      <c t="s" r="A49" s="4">
        <v>136</v>
      </c>
      <c t="n" r="B49" s="6">
        <v>108804</v>
      </c>
    </row>
    <row spans="1:3" r="50">
      <c t="s" r="A50" s="4">
        <v>137</v>
      </c>
      <c t="n" r="B50" s="7">
        <v>761597</v>
      </c>
    </row>
    <row spans="1:3" r="51">
      <c t="s" r="A51" s="4">
        <v>138</v>
      </c>
      <c t="n" r="C51" s="6">
        <v>65750</v>
      </c>
    </row>
    <row spans="1:3" r="52">
      <c t="s" r="A52" s="4">
        <v>139</v>
      </c>
      <c t="n" r="C52" s="6">
        <v>50100</v>
      </c>
    </row>
    <row spans="1:3" r="53">
      <c t="s" r="A53" s="4">
        <v>140</v>
      </c>
      <c t="n" r="C53" s="6">
        <v>272276</v>
      </c>
    </row>
    <row spans="1:3" r="54">
      <c t="s" r="A54" s="4">
        <v>141</v>
      </c>
      <c t="n" r="C54" s="7">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ATURE OF BUSINESS AND SUMMARY </vt:lpstr>
      <vt:lpstr>DEBT</vt:lpstr>
      <vt:lpstr>STOCKHOLDERS' DEFICIENCY</vt:lpstr>
      <vt:lpstr>FAIR VALUE OF FINANCIAL INSTRUM</vt:lpstr>
      <vt:lpstr>COMMITMENTS</vt:lpstr>
      <vt:lpstr>CAPITAL LEASE OBLIGATIONS</vt:lpstr>
      <vt:lpstr>SUBSEQUENT EVENTS</vt:lpstr>
      <vt:lpstr>NATURE OF BUSINESS AND SUMMAR13</vt:lpstr>
      <vt:lpstr>STOCKHOLDERS' DEFICIENCY (Table</vt:lpstr>
      <vt:lpstr>FAIR VALUE OF FINANCIAL INSTR15</vt:lpstr>
      <vt:lpstr>CAPITAL LEASE OBLIGATIONS (Tabl</vt:lpstr>
      <vt:lpstr>NATURE OF BUSINESS AND SUMMAR17</vt:lpstr>
      <vt:lpstr>DEBT (Details Narrative)</vt:lpstr>
      <vt:lpstr>DEBT (Details Narrative 1)</vt:lpstr>
      <vt:lpstr>DEBT (Details Narrative 2)</vt:lpstr>
      <vt:lpstr>STOCKHOLDERS' DEFICIENCY (Detai</vt:lpstr>
      <vt:lpstr>STOCKHOLDERS' DEFICIENCY (Det22</vt:lpstr>
      <vt:lpstr>FAIR VALUE OF FINANCIAL INSTR23</vt:lpstr>
      <vt:lpstr>COMMITMENTS (Details Narrative)</vt:lpstr>
      <vt:lpstr>CAPITAL LEASE OBLIGATIONS (Deta</vt:lpstr>
      <vt:lpstr>CAPITAL LEASE OBLIGATIONS (De2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7:13Z</dcterms:created>
  <dcterms:modified xmlns:dcterms="http://purl.org/dc/terms/" xmlns:xsi="http://www.w3.org/2001/XMLSchema-instance" xsi:type="dcterms:W3CDTF">2016-11-14T16:07:13Z</dcterms:modified>
  <dc:title xmlns:dc="http://purl.org/dc/elements/1.1/">Untitled</dc:title>
  <dc:description xmlns:dc="http://purl.org/dc/elements/1.1/"/>
  <dc:subject xmlns:dc="http://purl.org/dc/elements/1.1/"/>
  <cp:keywords/>
  <cp:category/>
</cp:coreProperties>
</file>